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Reorganization" sheetId="10" state="visible" r:id="rId10"/>
    <sheet xmlns:r="http://schemas.openxmlformats.org/officeDocument/2006/relationships" name="Intangible Assets" sheetId="11" state="visible" r:id="rId11"/>
    <sheet xmlns:r="http://schemas.openxmlformats.org/officeDocument/2006/relationships" name="Related-Party Transactions" sheetId="12" state="visible" r:id="rId12"/>
    <sheet xmlns:r="http://schemas.openxmlformats.org/officeDocument/2006/relationships" name="Convertible Debentures" sheetId="13" state="visible" r:id="rId13"/>
    <sheet xmlns:r="http://schemas.openxmlformats.org/officeDocument/2006/relationships" name="Share Capital"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Reorganization (Tables)" sheetId="18" state="visible" r:id="rId18"/>
    <sheet xmlns:r="http://schemas.openxmlformats.org/officeDocument/2006/relationships" name="Intangible Assets (Tables)" sheetId="19" state="visible" r:id="rId19"/>
    <sheet xmlns:r="http://schemas.openxmlformats.org/officeDocument/2006/relationships" name="Share Capital (Tables)" sheetId="20" state="visible" r:id="rId20"/>
    <sheet xmlns:r="http://schemas.openxmlformats.org/officeDocument/2006/relationships" name="Summary of Significant Accoun21" sheetId="21" state="visible" r:id="rId21"/>
    <sheet xmlns:r="http://schemas.openxmlformats.org/officeDocument/2006/relationships" name="Reorganization (Details)" sheetId="22" state="visible" r:id="rId22"/>
    <sheet xmlns:r="http://schemas.openxmlformats.org/officeDocument/2006/relationships" name="Reorganization (Details 1)" sheetId="23" state="visible" r:id="rId23"/>
    <sheet xmlns:r="http://schemas.openxmlformats.org/officeDocument/2006/relationships" name="Reorganization (Details Narrati"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Related-Party Transactions (Det" sheetId="27" state="visible" r:id="rId27"/>
    <sheet xmlns:r="http://schemas.openxmlformats.org/officeDocument/2006/relationships" name="Convertible Debentures (Details" sheetId="28" state="visible" r:id="rId28"/>
    <sheet xmlns:r="http://schemas.openxmlformats.org/officeDocument/2006/relationships" name="Share Capital (Details)" sheetId="29" state="visible" r:id="rId29"/>
    <sheet xmlns:r="http://schemas.openxmlformats.org/officeDocument/2006/relationships" name="Share Capital (Details 1)" sheetId="30" state="visible" r:id="rId30"/>
    <sheet xmlns:r="http://schemas.openxmlformats.org/officeDocument/2006/relationships" name="Share Capital (Details 2)" sheetId="31" state="visible" r:id="rId31"/>
    <sheet xmlns:r="http://schemas.openxmlformats.org/officeDocument/2006/relationships" name="Share Capital (Details Narrativ"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52">
  <si>
    <t>Document and Entity Information - shares</t>
  </si>
  <si>
    <t>9 Months Ended</t>
  </si>
  <si>
    <t>Sep. 30, 2017</t>
  </si>
  <si>
    <t>Nov. 06, 2017</t>
  </si>
  <si>
    <t>Document And Entity Information</t>
  </si>
  <si>
    <t>Entity Registrant Name</t>
  </si>
  <si>
    <t>One Horizon Group, Inc.</t>
  </si>
  <si>
    <t>Entity Central Index Key</t>
  </si>
  <si>
    <t>Document Type</t>
  </si>
  <si>
    <t>10-Q</t>
  </si>
  <si>
    <t>Trading Symbol</t>
  </si>
  <si>
    <t>OHGI</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Current assets:</t>
  </si>
  <si>
    <t>Cash</t>
  </si>
  <si>
    <t>Accounts receivable, net</t>
  </si>
  <si>
    <t xml:space="preserve"> </t>
  </si>
  <si>
    <t>Prepaid compensation, current</t>
  </si>
  <si>
    <t>Current assets of continued operations</t>
  </si>
  <si>
    <t>Current assets of discontinued operations</t>
  </si>
  <si>
    <t>Total current assets</t>
  </si>
  <si>
    <t>Property and equipment, net</t>
  </si>
  <si>
    <t>Intangible assets, net</t>
  </si>
  <si>
    <t>Prepaid compensation, non current</t>
  </si>
  <si>
    <t>Non current assets of discontinued operations</t>
  </si>
  <si>
    <t>Total assets</t>
  </si>
  <si>
    <t>Current liabilities:</t>
  </si>
  <si>
    <t>Accounts payable</t>
  </si>
  <si>
    <t>Accrued expenses</t>
  </si>
  <si>
    <t>Accrued compensation</t>
  </si>
  <si>
    <t>Convertible debenture</t>
  </si>
  <si>
    <t>Current liabilities of discontinued operations</t>
  </si>
  <si>
    <t>Total current liabilities</t>
  </si>
  <si>
    <t>Long-term liabilities</t>
  </si>
  <si>
    <t>Amount due to related parties</t>
  </si>
  <si>
    <t>Long term liabilities of discontinued corporation</t>
  </si>
  <si>
    <t>Total liabilities</t>
  </si>
  <si>
    <t>Equity</t>
  </si>
  <si>
    <t>Preferred stock:$0.0001 par value, authorized 50,000,000; issued and outstanding 555,555 shares (December 2016 - 170,940)</t>
  </si>
  <si>
    <t>Common stock: $0.0001 par value, authorized 33,333,333 shares issued and outstanding ,9135,181 shares (December 2016 - 6,144,762)</t>
  </si>
  <si>
    <t>Additional paid-in capital</t>
  </si>
  <si>
    <t>Accumulated Deficit</t>
  </si>
  <si>
    <t>Accumulated other comprehensive income</t>
  </si>
  <si>
    <t>Total One Horizon Group, Inc., stockholders' equity</t>
  </si>
  <si>
    <t>Total liabilities and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 $ in Thousands</t>
  </si>
  <si>
    <t>3 Months Ended</t>
  </si>
  <si>
    <t>Sep. 30, 2016</t>
  </si>
  <si>
    <t>Income Statement [Abstract]</t>
  </si>
  <si>
    <t>Revenue</t>
  </si>
  <si>
    <t>Cost of revenue - Hardware, calls and network charges</t>
  </si>
  <si>
    <t>Cost of revenue - Amortization of software development costs</t>
  </si>
  <si>
    <t>Total cost of revenue</t>
  </si>
  <si>
    <t>Gross margin</t>
  </si>
  <si>
    <t>Expenses:</t>
  </si>
  <si>
    <t>General and administrative</t>
  </si>
  <si>
    <t>Depreciation</t>
  </si>
  <si>
    <t>Total expenses</t>
  </si>
  <si>
    <t>Loss from operations</t>
  </si>
  <si>
    <t>Other income and expense:</t>
  </si>
  <si>
    <t>Interest expense</t>
  </si>
  <si>
    <t>Foreign exchange</t>
  </si>
  <si>
    <t>Total other income and expense</t>
  </si>
  <si>
    <t>Loss before income taxes for continuing operations</t>
  </si>
  <si>
    <t>Income tax benefit</t>
  </si>
  <si>
    <t>Loss after income taxes for continuing operations</t>
  </si>
  <si>
    <t>Loss from discontinued operations</t>
  </si>
  <si>
    <t>Net Loss</t>
  </si>
  <si>
    <t>Less: Preferred Dividends</t>
  </si>
  <si>
    <t>Net loss attributable to One Horizon Group Inc. common stockholders</t>
  </si>
  <si>
    <t>Earnings per share</t>
  </si>
  <si>
    <t>Basic and diluted net loss per share - continuing operations (in dollars per share)</t>
  </si>
  <si>
    <t>Basic and diluted net loss per share - discontinued operations (in dollars per share)</t>
  </si>
  <si>
    <t>Weighted average number of shares outstanding</t>
  </si>
  <si>
    <t>Basic and diluted (in shares)</t>
  </si>
  <si>
    <t>Condensed Consolidated Statements of Comprehensive Income (Loss) (unaudited) - USD ($) $ in Thousands</t>
  </si>
  <si>
    <t>Net loss</t>
  </si>
  <si>
    <t>Other comprehensive (loss):</t>
  </si>
  <si>
    <t>Foreign currency translation adjustment income/(loss)</t>
  </si>
  <si>
    <t>Total Comprehensive loss</t>
  </si>
  <si>
    <t>Condensed Consolidated Statement of Equity (unaudited) - 9 months ended Sep. 30, 2017 - USD ($) $ in Thousands</t>
  </si>
  <si>
    <t>Preferred Stock [Member]</t>
  </si>
  <si>
    <t>Common Stock [Member]</t>
  </si>
  <si>
    <t>Additional Paid-in Capital [Member]</t>
  </si>
  <si>
    <t>Accumulated Deficit [Member]</t>
  </si>
  <si>
    <t>Accumulated Other Comprehensive Income (Loss) [Member]</t>
  </si>
  <si>
    <t>Total</t>
  </si>
  <si>
    <t>Balance at beginning at Dec. 31, 2016</t>
  </si>
  <si>
    <t>Balance at beginning (in shares) at Dec. 31, 2016</t>
  </si>
  <si>
    <t>Increase (Decrease) in Stockholders' Equity [Roll Forward]</t>
  </si>
  <si>
    <t>Net income (loss)</t>
  </si>
  <si>
    <t>Foreign currency translations</t>
  </si>
  <si>
    <t>Shares issued for services</t>
  </si>
  <si>
    <t>Shares issued for services (in shares)</t>
  </si>
  <si>
    <t>Shares issued for cash</t>
  </si>
  <si>
    <t>Shares issued for cash (in shares)</t>
  </si>
  <si>
    <t>Shares issued on exercise of warrants</t>
  </si>
  <si>
    <t>Shares issued on exercise of warrants (in shares)</t>
  </si>
  <si>
    <t>Shares issued in settlement of related party debts</t>
  </si>
  <si>
    <t>Shares issued in settlement of related party debts (in shares)</t>
  </si>
  <si>
    <t>Warrants issued for services</t>
  </si>
  <si>
    <t>Shares issued for amounts owing</t>
  </si>
  <si>
    <t>Shares issued for amounts owing (in shares)</t>
  </si>
  <si>
    <t>Amendment to preferred stock agreement</t>
  </si>
  <si>
    <t>Amendment to preferred stock agreement (in shares)</t>
  </si>
  <si>
    <t>Reclassification of mandatorily redeemable preferred shares</t>
  </si>
  <si>
    <t>Balance at ending at Sep. 30, 2017</t>
  </si>
  <si>
    <t>Balance at ending (in shares) at Sep. 30, 2017</t>
  </si>
  <si>
    <t>Condensed Consolidated Statements of Cash Flows (unaudited) - USD ($)</t>
  </si>
  <si>
    <t>Cash flows from operating activities:</t>
  </si>
  <si>
    <t>Net loss for the period</t>
  </si>
  <si>
    <t>Adjustment to reconcile net loss for the period to net cash flows from operating activities:</t>
  </si>
  <si>
    <t>Depreciation of property and equipment</t>
  </si>
  <si>
    <t>Amortization of intangible assets</t>
  </si>
  <si>
    <t>Amortization of debt issue costs</t>
  </si>
  <si>
    <t>Amortization of beneficial conversion feature</t>
  </si>
  <si>
    <t>Amortization of debt discount</t>
  </si>
  <si>
    <t>Amortization of shares issued for signing management contracts</t>
  </si>
  <si>
    <t>Amortization of shares issued for services</t>
  </si>
  <si>
    <t>Options issued for services</t>
  </si>
  <si>
    <t>Changes in operating assets and liabilities:</t>
  </si>
  <si>
    <t>Accounts receivable</t>
  </si>
  <si>
    <t>Other assets</t>
  </si>
  <si>
    <t>Accounts payable and accrued expenses</t>
  </si>
  <si>
    <t>Net cash flows from continuing operating activities</t>
  </si>
  <si>
    <t>Net cash flows from discontinued operating activities</t>
  </si>
  <si>
    <t>Net cash flows from total operating activities</t>
  </si>
  <si>
    <t>Cash used in investing activities:</t>
  </si>
  <si>
    <t>Acquisition of property and equipment</t>
  </si>
  <si>
    <t>Net cash flows from investing activities continuing operations</t>
  </si>
  <si>
    <t>Net cash flows from investing activities discontinued operations</t>
  </si>
  <si>
    <t>Net cash flows from investing activities total operations</t>
  </si>
  <si>
    <t>Cash flows from financing activities:</t>
  </si>
  <si>
    <t>Proceeds from issuance of common stock</t>
  </si>
  <si>
    <t>Proceeds from exercise of warrants</t>
  </si>
  <si>
    <t>Advances from (repayments to) related parties, net</t>
  </si>
  <si>
    <t>Dividends paid</t>
  </si>
  <si>
    <t>Net cash flows from financing activities continuing operations</t>
  </si>
  <si>
    <t>Net cash flows from financing activities discontinued operations</t>
  </si>
  <si>
    <t>Net cash flows from financing activities total operations</t>
  </si>
  <si>
    <t>Decrease in cash during the period</t>
  </si>
  <si>
    <t>Foreign exchange effect on cash</t>
  </si>
  <si>
    <t>Cash at beginning of the period - discontinued operations</t>
  </si>
  <si>
    <t>Cash at beginning of the period - continuing operations</t>
  </si>
  <si>
    <t>Cash at end of the period</t>
  </si>
  <si>
    <t>Supplementary Information:</t>
  </si>
  <si>
    <t>Interest paid</t>
  </si>
  <si>
    <t>Income taxes paid</t>
  </si>
  <si>
    <t>Forgiveness of related party dept for stock</t>
  </si>
  <si>
    <t>Forgiveness of related party dept for sale of discontinued assets</t>
  </si>
  <si>
    <t>Description of Business, Organization and Principles of Consolidation</t>
  </si>
  <si>
    <t>Organization, Consolidation and Presentation of Financial Statements [Abstract]</t>
  </si>
  <si>
    <t>Note
1. Description of Business, Organization and Principles of Consolidation Description
of Business One
Horizon Group, Inc (“the Company”) has proprietary digitally secure messaging software and sells licenses primarily
into the gaming, security and educational markets. The Company is based in Hong Kong, China and the United Kingdom Interim
Period Financial Statements The
accompanying unaudited interim condensed consolidated financial statements have been prepared in accordance with generally accepted
accounting principles in the United States (“GAAP”) for interim financial information and with the Securities and
Exchange Commission’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consolidated financial statements should be read in conjunction with the audited consolidated
financial statements included in the Company’s Annual Report on Form 10-K for the year ended December 31, 2016, as filed
with the Securities and Exchange Commission on April 10, 2017. Principles
of Consolidation The
consolidated financial statements include the accounts of One Horizon Group, Inc. and its wholly owned subsidiaries Global Phone
Credit Limited, One Horizon Hong Kong Limited and Horizon Network Technology Co. Ltd. (“HNT”). The accounts of the
former subsidiaries, One Horizon Group plc, Horizon Globex GmbH, Abbey Technology GmbH and Horizon Globex Ireland Limited are
included up to the date of Reorganization (Note 3). In addition, included in the consolidated financial statements as of and for
the nine months ended September 30, 2017 and 2016, are the accounts of Suzhou Aishuo Network Information Co., Ltd. which is controlled
by One Horizon Group, Inc. through various contractual arrangements. All
significant intercompany balances and transactions have been eliminated.</t>
  </si>
  <si>
    <t>Summary of Significant Accounting Policies</t>
  </si>
  <si>
    <t>Accounting Policies [Abstract]</t>
  </si>
  <si>
    <t>Note
2. Summary of Significant Accounting Policies Liquidity
and Capital Resources As
a result of the Reorganization in August 2017, more fully described in note 3, the Company will pursue its revised operations
and business plan. The Company expects to incur further non cash losses in 2017 which, when combined with any costs incurred in
pursuing acquisition of new businesses, may generate negative cash flows. As of September 30, 2017, the Company did not have any
available credit facilities. As a result, it is in the process of seeking new financing by way of sale of either convertible debt
or equities. While it has been successful in the past in obtaining the necessary capital to support its investment and operations,
there is no assurance that it will be able to obtain additional financing under acceptable terms and conditions, or at all. In
the event that the Company is unable to obtain sufficient additional funding when needed in order to fund operations, it would
not be able to continue as a going concern and may be forced to severely curtail or cease operations and liquidate the Company. The
condensed consolidated financial statements do not include any adjustments relating to the recoverability or classification of
assets or amounts of liabilities that might result from the outcome of these uncertainties. The Company’s current independent
registered public accounting firm included a paragraph emphasizing this going concern uncertainty in their audit report regarding
the Company’s 2016 financial statements dated April 10, 2017. Foreign
Currency Translation The
reporting currency of the Company is the United States dollar. Assets and liabilities other than those denominated in U.S. dollars,
primarily in Hong Kong, ,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Accounts
receivable Pursuant
to the Reorganization the Company recognizes revenue from the sale of licenses of the digitally secure messaging on a invoice
basis at September 30, 2017 the Company had collected all receivables on invoices raised to that date. Intangible
Assets Intangible
assets include software development costs and are amortized on a straight-line basis over the estimated useful lives of ten years
for software development costs. The Company periodically evaluates whether changes have occurred that would require revision of
the remaining estimated useful life. The Company performs periodic reviews of its capitalized intangible assets to determine if
the assets have continuing value to the Company. Debt
Issue Costs Debt
issue costs related to long-term debt are capitalized and amortized over the term of the related debt using the effective interest
method.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result 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densed consolidated balance sheets in respect of this matter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 periods ended September 30, 2017 and 2016,
outstanding stock options and warrants (totaling 494,000)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Stock
based payments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nine months ended September 30, 2017, did not have any impact on the condensed
consolidated financial statements and related disclosures.</t>
  </si>
  <si>
    <t>Reorganization</t>
  </si>
  <si>
    <t>Discontinued Operations and Disposal Groups [Abstract]</t>
  </si>
  <si>
    <t>Note
3. Reorganization On
August 11, 2017 (date of Reorganization), the Company consummated a Stock Purchase Agreement whereby its former Chief Executive
Officer (“Former CEO”) acquired all of the outstanding capital stock of three of the Company’s subsidiaries,
Abbey Technology GmbH, Horizon Globex GmbH and Horizon Globex Ireland Ltd., and approximately 99.7% of the outstanding shares
in One Horizon Group plc (collectively the “Discontinued Entities”) from the Company in exchange for the forgiveness
of $1,968,253 due by the Company to the Former CEO. In connection with the transaction, the Former CEO (See note 5) and the Discontinued
Entities released the Company and its remaining subsidiaries (the “Excluded Entities”) from any claims outstanding
as of the date of the transaction and the Company and the Excluded Entities released the Discontinued Entities from any outstanding
claims. In
contemplation of the Stock Purchase Agreement, certain intellectual property was transferred among the Discontinued Entities and
the Excluded Entities such that each could continue the business contemplated to be carried on after the transaction was consummated. The
Company’s condensed consolidated balance sheet as at December 31, 2016 has been adjusted to properly account for the current
and noncurrent assets, current and noncurrent liabilities of discontinued operations separate from the current and noncurrent
assets and current and noncurrent liabilities of the Excluded Entities. Adjustments
to December 31, 2016 Balance Sheet for Discontinued operations
Current assets of discontinued
operations
Cash $ 153
Accounts receivable,
net 1,206
Other
assets 337
$ 1,696
Noncurrent
assets of discontinued operations
Property
and equipment (net) $ 26
Intangible
assets, net 2,222
Investment 17
$ 2,265
Current
liabilities of discontinued operations
Accounts
payable $ 187
Accrued
expenses 18
Accrued
compensation 5
Income
taxes 90
$ 300
Long-term
liabilities of discontinued operations
Deferred
income taxes $ 172
Mandatorily
redeemable shares 62
$ 234 Loss
from Discontinued Operations The
Company’s condensed consolidated statements of operations for the three and nine months ended September 30, 2017 include
operations of the Discontinued Entities up to the date of the Reorganization in Loss from Discontinued Operations. The Company’s
condensed consolidated balance sheets, statements of operations for the three and nine months ended September 30, 2016 and statements
of cash flows for the nine months ended September 30, 2016 have been adjusted to properly account for the discontinued operations
as follows: (in thousands)
Three
Months ended September 30, Nine Months
ended September 30,
2017 2016 2017 2016
Revenue $ 5 $ 286 $ 443 $ 1,230
Cost of Revenue
Hardware — 5 5 55
Amortization 39 491 1,007 1,450
39 496 1,012 1,505
Gross
Margin (34 ) (210 ) (569 ) (275 )
Expenses
General
and administrative 159 540 998 1,393
Depreciation 1 8 5 24
Research
and development — 51 255 425
160 599 1,258 1,842
Other
income (loss) — (1 ) — 6
Impairment
Loss (50 ) — (622 ) —
Income
Taxes — 11 21 32
Loss
from Discontinued Operations $ (244 ) $ (799 ) $ (2,428 ) $ (2,079 )</t>
  </si>
  <si>
    <t>Intangible Assets</t>
  </si>
  <si>
    <t>Goodwill and Intangible Assets Disclosure [Abstract]</t>
  </si>
  <si>
    <t>Note
4. Intangible Assets Intangible
assets consist primarily of software development costs which are amortized over the estimated useful life, generally on a straight-line
basis (in thousands)
September
30 December
31
2017 2016
Horizon
secure messaging software $ 6,517 $ 6,498
Less
accumulated amortization (772 ) (308 )
Intangible
assets, net $ 5,745 $ 6,190 Amortization
of intangible assets for each of the next four years is estimated to be approximately $1,500,000 per year</t>
  </si>
  <si>
    <t>Related-Party Transactions</t>
  </si>
  <si>
    <t>Related Party Transactions [Abstract]</t>
  </si>
  <si>
    <t>Note
5. Related-Party Transactions During
the nine months ended September 30, 2017, $1,968,253 due to the Former CEO, Brian C Collins was forgiven in the reorganization
whereby he acquired ownership of the Discontinued Entities (Note 3). After an impairments charge of $572,000 incurred in the three
months to June 30, 2017 the net assets disposed of was equal to the amount due to the former CEO. During
the nine months ended September 30, 2017 $662,048 due to the Chief Financial Officer was converted at the prevailing market price
of $0.77 to 859,802 shares of common stock.</t>
  </si>
  <si>
    <t>Convertible Debentures</t>
  </si>
  <si>
    <t>Debt Disclosure [Abstract]</t>
  </si>
  <si>
    <t>Note
6. Convertible Debentures. In
the three months ended September 30, 2017 the Company signed a convertible debenture in the amount of $100,000 to an individual
repayable in July 2018 with interest at 10% per year and convertible into common stock at $0.60 at the holders option.</t>
  </si>
  <si>
    <t>Share Capital</t>
  </si>
  <si>
    <t>Stockholders' Equity Note [Abstract]</t>
  </si>
  <si>
    <t xml:space="preserve">Note
7. Share Capital Preferred
Stock The
Company’s authorized capital includes 50,000,000 shares of preferred stock of $0.0001 par value. The designation of rights
including voting powers, preferences, and restrictions shall be determined by the Board of Directors before the issuance of any
shares. During
the nine months ended September 30, 2017, pursuant to an agreement between the Company and the holders of the Series A preferred
stock, the stock was re-designated as Series A-1 Preferred Stock, outstanding shares increased to 555,555 shares with a redemption
price of $1.80, dividends of 10% per annum and the redemption date extended to February 1, 2018. Common
Stock The
Company is authorized to issue 33.3 million shares of common stock, par value of $0.0001, after giving effect to the, one new
share for every six old shares, reverse stock split which was approved by the stock holders on April 19, 2017. During
the nine months ended September 30, 2017 the Company:
● Issued 91,667 shares of common stock for services
provided with a fair value of $176,055.
● Issued 127,366 shares of common stock for exercise
of warrants at a price of $0.80 per share
● Issued 417,461 shares of common stock for cash
proceeds of $265,000
● Issued 859,802 shares of common stock for settlement
of related party loan in the amount of $662,048
● Issued 3,000,000 shares of common stock for
employment commencement of 5 year employment contracts for executives with a fair value of $2,750,000.
● Issued 55,556 shares of common stock for exercise
of warrants at a price of $0.80 per shares
● Issued 37,500 shares of common stock for settlement
of amount owing of $30,000 Stock
Purchase Warrants At
September 30, 2017, the Company had reserved 578,014 shares of its common stock for the outstanding warrants with weighted average
exercise price of $17.98. Such warrants expire at various times up to December 2019 and had no intrinsic value as at September
30, 2017. During
the nine months ended September 30, 2017, 238,095 warrants were forfeited, 349,095 warrants were issued, for services performed
and valued under the Black-Scholes valuation method, and 182,922 warrants were exercised. The
assumptions used in calculating the fair value under the Black-Scholes option valuation model for warrants issued by the Company
during the nine months ended September 30, 2017:
Common
stock fair value $ 1.92
Risk-free interest
rate 2.5 %
Expected dividend yield 0 %
Expected warrant life
(years) 0.5
Expected stock volatility 107 % Stock
compensation The
shareholders approved a stock option plan on August 6, 2013, the 2013 Equity Incentive Plan (“2013 Plan”). The 2013
Plan is for the issuance of stock options, stock appreciation rights, restricted stock, restricted stock units, performance awards,
dividend equivalents, cash bonuses and other stock-based awards to employees, directors and consultants of the Company. There
have been no options issued in the nine months ended September 30, 2017. A
summary of the 2013 Plan options for the nine months ended September 30, 2017, is as follows:
Number
of Weighted
Average
Options Exercise
Price
Outstanding at January 1,
2017 141,250 $ 14.83
Forfeited (32,200 ) 22.61
Outstanding at September 30, 2017 109,050 18.71 As
at September 30, 2017 there was unrecognized compensation expense of approximately $86,000 to be recognized over the remaining
vesting periods. At
September 30, 2017, 109,050 shares of common stock were reserved for all outstanding options and future commitments under the
2013 Equity Incentive Plan. Prior
to the 2013 Plan the Company issued stock options to employees. A
summary of the Company’s other stock options for the nine months ended September 30, 2017, is as follows:
Number
of Weighted
Average
Options Exercise
Price
Outstanding at January 1,
2017 and September 30, 2017 145,950 $ 3.18 </t>
  </si>
  <si>
    <t>Segment Information</t>
  </si>
  <si>
    <t>Segment Reporting [Abstract]</t>
  </si>
  <si>
    <t>Note
8. Segment Information Subsequent
to the reorganization set out in note 3, the Company has one business segments in the digital secure messaging in the gaming,
security and educational fields.. All the revenue from continuing operations was generated in the Asia region.</t>
  </si>
  <si>
    <t>Subsequent Events</t>
  </si>
  <si>
    <t>Subsequent Events [Abstract]</t>
  </si>
  <si>
    <t>Note
9. Subsequent Events In
October 2017 the Company has entered into agreements with the holder of the $3,500,000 principal amount of convertible debentures
currently outstanding (the “Debentures”) and the holder of the 555,555 outstanding shares of its Series A-1 Preferred
Stock (the “Preferred Shares”) pursuant to which it agreed to issue (the “Debenture Exchange”) to the
holder of the Debentures upon conversion of $3,000,000 principal amount of the Debentures together with all interest accrued thereon,
13,000,000 shares of common stock, and, upon cancellation of the remaining balance due on the Debenture a $500,000 promissory
note bearing interest at the rate of 7% per annum payable August 31, 2019 (the “7% Note”) and agreed to issue to the
holder of the Preferred Shares, in exchange for the Preferred Shares (the “Preferred Exchange”), and the accrued but
unpaid dividends thereon, 4,000,000 shares of common stock, together with a $500,000 promissory note bearing interest at the rate
of 7% per annum. In
September 2017 the Company agreed to issue 1,600,000 shares of its common stock to Mark White as an inducement to his employment
as our President and Chief Executive Officer (the “Inducement Grant”), Consummation
of each of the Debenture Exchange and the Preferred Exchange, and the issuance of the Inducement Grant requires approval of the
Company’s stockholders under applicable rules of the NASDAQ Capital Market (“NASDAQ”), since each transaction
involves the issuance of in excess of 20% of its outstanding shares of common stock. On
October 3, 2017, the Company distributed an Information Statement to its stockholders noting that the Exchange Transactions were
approved by written consent of the holders of a majority of its outstanding shares. However, the staff of NASDAQ questioned whether
under NASDAQ’s corporate governance rules the Inducement Grant should be combined with the Preferred Exchange and thus those
shares could only be issued after stockholder approval. If that is the case, the 1,600,000 shares could not be voted until the
combined transaction is so approved and those shares should not have been included in the stockholder consent which approved the
Exchange Transactions. Rather than dispute the issue raised by the Staff of NASDAQ, the Company obtained the written consent of
a majority of our stockholders, without giving effect to the 1,600,000 inducement shares to be issued to Mark White. On
November 6, 2017, the Company distributed an Information Statement to its stockholders noting that the Exchange Transactions and
Inducement Grant were approved by written consent of the holders of a majority of its outstanding shares without giving effect
to the shares granted to Mr. White as a result of the Inducement Grant.</t>
  </si>
  <si>
    <t>Summary of Significant Accounting Policies (Policies)</t>
  </si>
  <si>
    <t>Liquidity and Capital Resources</t>
  </si>
  <si>
    <t>Liquidity
and Capital Resources As
a result of the Reorganization in August 2017, more fully described in note 3, the Company will pursue its revised operations
and business plan. The Company expects to incur further non cash losses in 2017 which, when combined with any costs incurred in
pursuing acquisition of new businesses, may generate negative cash flows. As of September 30, 2017, the Company did not have any
available credit facilities. As a result, it is in the process of seeking new financing by way of sale of either convertible debt
or equities. While it has been successful in the past in obtaining the necessary capital to support its investment and operations,
there is no assurance that it will be able to obtain additional financing under acceptable terms and conditions, or at all. In
the event that the Company is unable to obtain sufficient additional funding when needed in order to fund operations, it would
not be able to continue as a going concern and may be forced to severely curtail or cease operations and liquidate the Company. The
condensed consolidated financial statements do not include any adjustments relating to the recoverability or classification of
assets or amounts of liabilities that might result from the outcome of these uncertainties. The Company’s current independent
registered public accounting firm included a paragraph emphasizing this going concern uncertainty in their audit report regarding
the Company’s 2016 financial statements dated April 10, 2017.</t>
  </si>
  <si>
    <t>Foreign Currency Translation</t>
  </si>
  <si>
    <t>Foreign
Currency Translation The
reporting currency of the Company is the United States dollar. Assets and liabilities other than those denominated in U.S. dollars,
primarily in Hong Kong, ,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Accounts
receivable Pursuant
to the Reorganization the Company recognizes revenue from the sale of licenses of the digitally secure messaging on a invoice
basis, at September 30, 2017 the Company had collected all receivables on invoices raised to that date.</t>
  </si>
  <si>
    <t>Intangible
Assets Intangible
assets include software development costs and are amortized on a straight-line basis over the estimated useful lives of ten years
for software development costs. The Company periodically evaluates whether changes have occurred that would require revision of
the remaining estimated useful life. The Company performs periodic reviews of its capitalized intangible assets to determine if
the assets have continuing value to the Company.</t>
  </si>
  <si>
    <t>Debt Issue Costs</t>
  </si>
  <si>
    <t>Debt
Issue Costs Debt
issue costs related to long-term debt are capitalized and amortized over the term of the related debt using the effective interest
method.</t>
  </si>
  <si>
    <t>Income Taxes</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result 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densed consolidated balance sheets in respect of this matter</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nine month periods ended September 30, 2017 and 2016,
outstanding stock options and warrants (totaling 494,000) are antidilutive because of net losses, and as such, their effect has
not been included in the calculation of diluted net loss per share. Common shares issuable are considered outstanding as of the
original approval date for purposes of earnings per share computations.</t>
  </si>
  <si>
    <t>Accumulated Other Comprehensive Income (Loss)</t>
  </si>
  <si>
    <t>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Stock based payments</t>
  </si>
  <si>
    <t>Stock
based payments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nine months ended September 30, 2017, did not have any impact on the condensed
consolidated financial statements and related disclosures.</t>
  </si>
  <si>
    <t>Reorganization (Tables)</t>
  </si>
  <si>
    <t>Schedule of current and noncurrent assets, current and noncurrent liabilities of discontinued operations</t>
  </si>
  <si>
    <t xml:space="preserve">The
Company’s condensed consolidated balance sheet as at December 31, 2016 has been adjusted to properly account for the current
and noncurrent assets, current and noncurrent liabilities of discontinued operations separate from the current and noncurrent
assets and current and noncurrent liabilities of the Excluded Entities. Adjustments
to December 31, 2016 Balance Sheet for Discontinued operations
Current assets of discontinued
operations
Cash $ 153
Accounts receivable,
net 1,206
Other
assets 337
$ 1,696
Noncurrent
assets of discontinued operations
Property
and equipment (net) $ 26
Intangible
assets, net 2,222
Investment 17
$ 2,265
Current
liabilities of discontinued operations
Accounts
payable $ 187
Accrued
expenses 18
Accrued
compensation 5
Income
taxes 90
$ 300
Long-term
liabilities of discontinued operations
Deferred
income taxes $ 172
Mandatorily
redeemable shares 62
$ 234 </t>
  </si>
  <si>
    <t>Schedule of reorganization in loss from discontinued operations</t>
  </si>
  <si>
    <t>The
Company’s condensed consolidated statements of operations for the three and nine months ended September 30, 2017 include
operations of the Discontinued Entities up to the date of the Reorganization in Loss from Discontinued Operations. The Company’s
condensed consolidated balance sheets, statements of operations for the three and nine months ended September 30, 2016 and statements
of cash flows for the nine months ended September 30, 2016 have been adjusted to properly account for the discontinued operations
as follows: (in thousands)
Three
Months ended September 30, Nine Months
ended September 30,
2017 2016 2017 2016
Revenue $ 5 $ 286 $ 443 $ 1,230
Cost of Revenue
Hardware — 5 5 55
Amortization 39 491 1,007 1,450
39 496 1,012 1,505
Gross
Margin (34 ) (210 ) (569 ) (275 )
Expenses
General
and administrative 159 540 998 1,393
Depreciation 1 8 5 24
Research
and development — 51 255 425
160 599 1,258 1,842
Other
income (loss) — (1 ) — 6
Impairment
Loss (50 ) — (622 ) —
Income
Taxes — 11 21 32
Loss
from Discontinued Operations $ (244 ) $ (799 ) $ (2,428 ) $ (2,079 )</t>
  </si>
  <si>
    <t>Intangible Assets (Tables)</t>
  </si>
  <si>
    <t>Schedule of intangible assets</t>
  </si>
  <si>
    <t xml:space="preserve">Intangible
assets consist primarily of software development costs which are amortized over the estimated useful life, generally on a straight-line
basis (in thousands)
September
30 December
31
2017 2016
Horizon
secure messaging software $ 6,517 $ 6,498
Less
accumulated amortization (772 ) (308 )
Intangible
assets, net $ 5,745 $ 6,190 </t>
  </si>
  <si>
    <t>Share Capital (Tables)</t>
  </si>
  <si>
    <t>Schedule of black-scholes option valuation model for warrant issued</t>
  </si>
  <si>
    <t>The
assumptions used in calculating the fair value under the Black-Scholes option valuation model for warrants issued by the Company
during the nine months ended September 30, 2017:
Common
stock fair value $ 1.92
Risk-free interest
rate 2.5 %
Expected dividend yield 0 %
Expected warrant life
(years) 0.5
Expected stock volatility 107 %</t>
  </si>
  <si>
    <t>Schedule of equity incentive plan</t>
  </si>
  <si>
    <t>A
summary of the 2013 Plan options for the nine months ended September 30, 2017, is as follows:
Number
of Weighted
Average
Options Exercise
Price
Outstanding at January 1,
2017 141,250 $ 14.83
Forfeited (32,200 ) 22.61
Outstanding at September 30, 2017 109,050 18.71</t>
  </si>
  <si>
    <t>Schedule of other stock options</t>
  </si>
  <si>
    <t>A
summary of the Company’s other stock options for the nine months ended September 30, 2017, is as follows:
Number
of Weighted
Average
Options Exercise
Price
Outstanding at January 1, 2017 and September
30, 2017 145,950 $ 3.18</t>
  </si>
  <si>
    <t>Summary of Significant Accounting Policies (Details Narrative)</t>
  </si>
  <si>
    <t>Sep. 30, 2017shares</t>
  </si>
  <si>
    <t>Antidilutive securities</t>
  </si>
  <si>
    <t>Software Development [Member]</t>
  </si>
  <si>
    <t>Useful life of intangible assets</t>
  </si>
  <si>
    <t>10 years</t>
  </si>
  <si>
    <t>Reorganization (Details) - USD ($) $ in Thousands</t>
  </si>
  <si>
    <t>Noncurrent assets of discontinued operations</t>
  </si>
  <si>
    <t>Property and equipment (net)</t>
  </si>
  <si>
    <t>Investment</t>
  </si>
  <si>
    <t>Income taxes</t>
  </si>
  <si>
    <t>Long-term liabilities of discontinued operations</t>
  </si>
  <si>
    <t>Deferred income taxes</t>
  </si>
  <si>
    <t>Mandatorily redeemable shares</t>
  </si>
  <si>
    <t>Reorganization (Details 1) - USD ($) $ in Thousands</t>
  </si>
  <si>
    <t>Cost of Revenue</t>
  </si>
  <si>
    <t>Hardware</t>
  </si>
  <si>
    <t>Amortization</t>
  </si>
  <si>
    <t>Gross Profit</t>
  </si>
  <si>
    <t>Expenses</t>
  </si>
  <si>
    <t>Research and development</t>
  </si>
  <si>
    <t>Other income (loss)</t>
  </si>
  <si>
    <t>Impairment Loss</t>
  </si>
  <si>
    <t>Loss from Discontinued Operations</t>
  </si>
  <si>
    <t>Reorganization (Details Narrative) - Brian C Collins [Member]</t>
  </si>
  <si>
    <t>Sep. 30, 2017USD ($)</t>
  </si>
  <si>
    <t>Due from related party</t>
  </si>
  <si>
    <t>Percentage of outstanding capital stock</t>
  </si>
  <si>
    <t>99.70%</t>
  </si>
  <si>
    <t>Intangible Assets (Details) - USD ($) $ in Thousands</t>
  </si>
  <si>
    <t>Horizon Software [Member]</t>
  </si>
  <si>
    <t>Intangible assets, gross</t>
  </si>
  <si>
    <t>Less accumulated amortization</t>
  </si>
  <si>
    <t>Intangible Assets (Details Narrative) - USD ($) $ in Thousands</t>
  </si>
  <si>
    <t>Related-Party Transactions (Details Narrative)</t>
  </si>
  <si>
    <t>Sep. 30, 2017USD ($)$ / shares</t>
  </si>
  <si>
    <t>Martin Ward [Member]</t>
  </si>
  <si>
    <t>Related Party Transaction [Line Items]</t>
  </si>
  <si>
    <t>Market price (in dollars per share) | $ / shares</t>
  </si>
  <si>
    <t>Converted related party debt was common stock</t>
  </si>
  <si>
    <t>Brian C Collins [Member]</t>
  </si>
  <si>
    <t>Impairments charge</t>
  </si>
  <si>
    <t>Convertible Debentures (Details Narrative) - 10% Convertible Debentures Due On July 2018 [Member]</t>
  </si>
  <si>
    <t>Debt amount | $</t>
  </si>
  <si>
    <t>Interest rate</t>
  </si>
  <si>
    <t>10.00%</t>
  </si>
  <si>
    <t>Conversion price | $ / shares</t>
  </si>
  <si>
    <t>Share Capital (Details) - $ / shares</t>
  </si>
  <si>
    <t>Common stock fair value</t>
  </si>
  <si>
    <t>Risk-free interest rate</t>
  </si>
  <si>
    <t>2.50%</t>
  </si>
  <si>
    <t>Expected dividend yield</t>
  </si>
  <si>
    <t>0.00%</t>
  </si>
  <si>
    <t>Expected warrant life (years)</t>
  </si>
  <si>
    <t>6 months</t>
  </si>
  <si>
    <t>Expected stock volatility</t>
  </si>
  <si>
    <t>107.00%</t>
  </si>
  <si>
    <t>Share Capital (Details 1) - 2013 Equity Incentive Plan [Member]</t>
  </si>
  <si>
    <t>Sep. 30, 2017$ / sharesshares</t>
  </si>
  <si>
    <t>Share-based Compensation Arrangement by Share-based Payment Award, Options, Outstanding [Roll Forward]</t>
  </si>
  <si>
    <t>Outstanding at beginning | shares</t>
  </si>
  <si>
    <t>Forfeited | shares</t>
  </si>
  <si>
    <t>Outstanding at ending | shares</t>
  </si>
  <si>
    <t>Share-based Compensation Arrangement by Share-based Payment Award, Options, Outstanding, Weighted Average Exercise Price [Roll Forward]</t>
  </si>
  <si>
    <t>Outstanding at beginning | $ / shares</t>
  </si>
  <si>
    <t>Forfeited | $ / shares</t>
  </si>
  <si>
    <t>Outstanding at ending | $ / shares</t>
  </si>
  <si>
    <t>Share Capital (Details 2) - Other Stock Options [Member]</t>
  </si>
  <si>
    <t>Options issued | shares</t>
  </si>
  <si>
    <t>Options issued | $ / shares</t>
  </si>
  <si>
    <t>Share Capital (Details Narrative) - USD ($)</t>
  </si>
  <si>
    <t>Preferred stock, authorized</t>
  </si>
  <si>
    <t>Preferred stock, par value (in dollars per share)</t>
  </si>
  <si>
    <t>Preferred stock, issued</t>
  </si>
  <si>
    <t>Preferred stock, outstanding</t>
  </si>
  <si>
    <t>Common stock, authorized</t>
  </si>
  <si>
    <t>Common stock, par value (in dollars per share)</t>
  </si>
  <si>
    <t>Warrant issued</t>
  </si>
  <si>
    <t>Redemption price</t>
  </si>
  <si>
    <t>Exercise price of warrant issued (in dollars per share)</t>
  </si>
  <si>
    <t>Exercise price (in dollars per share)</t>
  </si>
  <si>
    <t>Number of shares issued</t>
  </si>
  <si>
    <t>Proceeds from issuance of stock</t>
  </si>
  <si>
    <t>Number of shares issued settlement of related party loan</t>
  </si>
  <si>
    <t>Amount of settlement of related party loan</t>
  </si>
  <si>
    <t>Number of shares issued settlement of loan</t>
  </si>
  <si>
    <t>Amount of settlement of loan</t>
  </si>
  <si>
    <t>Number of shares issued for services</t>
  </si>
  <si>
    <t>Fair value issued for services</t>
  </si>
  <si>
    <t>Number of shares issued common stock for employment commencement services</t>
  </si>
  <si>
    <t>Fair value issued for common stock for employment commencement services</t>
  </si>
  <si>
    <t>Share price (in dollars per share)</t>
  </si>
  <si>
    <t>Description of reverse stock split</t>
  </si>
  <si>
    <t>Six-to-one</t>
  </si>
  <si>
    <t>2013 Equity Incentive Plan [Member]</t>
  </si>
  <si>
    <t>Unrecognized compensation expense</t>
  </si>
  <si>
    <t>Number of common stock reserved for future issuance</t>
  </si>
  <si>
    <t>Warrant [Member]</t>
  </si>
  <si>
    <t>Number of common shares reserved for outstanding warrants</t>
  </si>
  <si>
    <t>Warrants exercised</t>
  </si>
  <si>
    <t>Number of warrants forfeited</t>
  </si>
  <si>
    <t>Series A Preferred Stock [Member]</t>
  </si>
  <si>
    <t>Subsequent Events (Details Narrative) - USD ($) $ in Thousands</t>
  </si>
  <si>
    <t>Oct. 02, 2017</t>
  </si>
  <si>
    <t>Subsequent Event [Member] | Shareholder [Member] | Series A Preferred Stock [Member]</t>
  </si>
  <si>
    <t>Number of shares issued upon accrued but unpaid dividends</t>
  </si>
  <si>
    <t>Subsequent Event [Member] | Shareholder [Member] | Convertible Debentures [Member]</t>
  </si>
  <si>
    <t>Principal amount outstanding</t>
  </si>
  <si>
    <t>Debt original converted amount</t>
  </si>
  <si>
    <t>Number of common shares issued upon debt conversion</t>
  </si>
  <si>
    <t>Subsequent Event [Member] | Shareholder [Member] | 7% Promissory Note Due August 31, 2019 [Member]</t>
  </si>
  <si>
    <t>Principal amount</t>
  </si>
  <si>
    <t>Subsequent Event [Member] | Mr. Mark Whi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252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8274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2</v>
      </c>
    </row>
    <row r="4" spans="1:2">
      <c r="A4" s="4" t="s">
        <v>206</v>
      </c>
      <c r="B4" s="4" t="s">
        <v>207</v>
      </c>
    </row>
    <row r="5" spans="1:2">
      <c r="A5" s="4" t="s">
        <v>208</v>
      </c>
      <c r="B5" s="4" t="s">
        <v>209</v>
      </c>
    </row>
    <row r="6" spans="1:2">
      <c r="A6" s="4" t="s">
        <v>149</v>
      </c>
      <c r="B6" s="4" t="s">
        <v>210</v>
      </c>
    </row>
    <row r="7" spans="1:2">
      <c r="A7" s="4" t="s">
        <v>187</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0</v>
      </c>
      <c r="C3" s="7" t="n">
        <v>106</v>
      </c>
    </row>
    <row r="4" spans="1:3">
      <c r="A4" s="4" t="s">
        <v>33</v>
      </c>
      <c r="B4" s="4" t="s">
        <v>34</v>
      </c>
      <c r="C4" s="5" t="n">
        <v>2</v>
      </c>
    </row>
    <row r="5" spans="1:3">
      <c r="A5" s="4" t="s">
        <v>35</v>
      </c>
      <c r="B5" s="5" t="n">
        <v>607</v>
      </c>
      <c r="C5" s="5" t="n">
        <v>131</v>
      </c>
    </row>
    <row r="6" spans="1:3">
      <c r="A6" s="4" t="s">
        <v>36</v>
      </c>
      <c r="B6" s="5" t="n">
        <v>777</v>
      </c>
      <c r="C6" s="5" t="n">
        <v>239</v>
      </c>
    </row>
    <row r="7" spans="1:3">
      <c r="A7" s="4" t="s">
        <v>37</v>
      </c>
      <c r="B7" s="4" t="s">
        <v>34</v>
      </c>
      <c r="C7" s="5" t="n">
        <v>1696</v>
      </c>
    </row>
    <row r="8" spans="1:3">
      <c r="A8" s="4" t="s">
        <v>38</v>
      </c>
      <c r="B8" s="5" t="n">
        <v>777</v>
      </c>
      <c r="C8" s="5" t="n">
        <v>1935</v>
      </c>
    </row>
    <row r="9" spans="1:3">
      <c r="A9" s="4" t="s">
        <v>39</v>
      </c>
      <c r="B9" s="5" t="n">
        <v>1</v>
      </c>
      <c r="C9" s="5" t="n">
        <v>16</v>
      </c>
    </row>
    <row r="10" spans="1:3">
      <c r="A10" s="4" t="s">
        <v>40</v>
      </c>
      <c r="B10" s="5" t="n">
        <v>5745</v>
      </c>
      <c r="C10" s="5" t="n">
        <v>6190</v>
      </c>
    </row>
    <row r="11" spans="1:3">
      <c r="A11" s="4" t="s">
        <v>41</v>
      </c>
      <c r="B11" s="5" t="n">
        <v>2155</v>
      </c>
      <c r="C11" s="4" t="s">
        <v>34</v>
      </c>
    </row>
    <row r="12" spans="1:3">
      <c r="A12" s="4" t="s">
        <v>42</v>
      </c>
      <c r="B12" s="4" t="s">
        <v>34</v>
      </c>
      <c r="C12" s="5" t="n">
        <v>2265</v>
      </c>
    </row>
    <row r="13" spans="1:3">
      <c r="A13" s="4" t="s">
        <v>43</v>
      </c>
      <c r="B13" s="5" t="n">
        <v>8678</v>
      </c>
      <c r="C13" s="5" t="n">
        <v>10406</v>
      </c>
    </row>
    <row r="14" spans="1:3">
      <c r="A14" s="3" t="s">
        <v>44</v>
      </c>
    </row>
    <row r="15" spans="1:3">
      <c r="A15" s="4" t="s">
        <v>45</v>
      </c>
      <c r="B15" s="5" t="n">
        <v>98</v>
      </c>
      <c r="C15" s="5" t="n">
        <v>177</v>
      </c>
    </row>
    <row r="16" spans="1:3">
      <c r="A16" s="4" t="s">
        <v>46</v>
      </c>
      <c r="B16" s="5" t="n">
        <v>590</v>
      </c>
      <c r="C16" s="5" t="n">
        <v>188</v>
      </c>
    </row>
    <row r="17" spans="1:3">
      <c r="A17" s="4" t="s">
        <v>47</v>
      </c>
      <c r="B17" s="5" t="n">
        <v>70</v>
      </c>
      <c r="C17" s="5" t="n">
        <v>151</v>
      </c>
    </row>
    <row r="18" spans="1:3">
      <c r="A18" s="4" t="s">
        <v>48</v>
      </c>
      <c r="B18" s="5" t="n">
        <v>3493</v>
      </c>
      <c r="C18" s="5" t="n">
        <v>3068</v>
      </c>
    </row>
    <row r="19" spans="1:3">
      <c r="A19" s="4" t="s">
        <v>49</v>
      </c>
      <c r="B19" s="5" t="n">
        <v>4251</v>
      </c>
      <c r="C19" s="5" t="n">
        <v>3584</v>
      </c>
    </row>
    <row r="20" spans="1:3">
      <c r="A20" s="4" t="s">
        <v>49</v>
      </c>
      <c r="B20" s="4" t="s">
        <v>34</v>
      </c>
      <c r="C20" s="5" t="n">
        <v>300</v>
      </c>
    </row>
    <row r="21" spans="1:3">
      <c r="A21" s="4" t="s">
        <v>50</v>
      </c>
      <c r="B21" s="5" t="n">
        <v>4251</v>
      </c>
      <c r="C21" s="5" t="n">
        <v>3884</v>
      </c>
    </row>
    <row r="22" spans="1:3">
      <c r="A22" s="3" t="s">
        <v>51</v>
      </c>
    </row>
    <row r="23" spans="1:3">
      <c r="A23" s="4" t="s">
        <v>52</v>
      </c>
      <c r="B23" s="4" t="s">
        <v>34</v>
      </c>
      <c r="C23" s="5" t="n">
        <v>2343</v>
      </c>
    </row>
    <row r="24" spans="1:3">
      <c r="A24" s="4" t="s">
        <v>53</v>
      </c>
      <c r="B24" s="4" t="s">
        <v>34</v>
      </c>
      <c r="C24" s="5" t="n">
        <v>234</v>
      </c>
    </row>
    <row r="25" spans="1:3">
      <c r="A25" s="4" t="s">
        <v>54</v>
      </c>
      <c r="B25" s="5" t="n">
        <v>4251</v>
      </c>
      <c r="C25" s="5" t="n">
        <v>6461</v>
      </c>
    </row>
    <row r="26" spans="1:3">
      <c r="A26" s="3" t="s">
        <v>55</v>
      </c>
    </row>
    <row r="27" spans="1:3">
      <c r="A27" s="4" t="s">
        <v>56</v>
      </c>
      <c r="B27" s="5" t="n">
        <v>1</v>
      </c>
      <c r="C27" s="5" t="n">
        <v>1</v>
      </c>
    </row>
    <row r="28" spans="1:3">
      <c r="A28" s="4" t="s">
        <v>57</v>
      </c>
      <c r="B28" s="5" t="n">
        <v>1</v>
      </c>
      <c r="C28" s="5" t="n">
        <v>1</v>
      </c>
    </row>
    <row r="29" spans="1:3">
      <c r="A29" s="4" t="s">
        <v>58</v>
      </c>
      <c r="B29" s="5" t="n">
        <v>41863</v>
      </c>
      <c r="C29" s="5" t="n">
        <v>37504</v>
      </c>
    </row>
    <row r="30" spans="1:3">
      <c r="A30" s="4" t="s">
        <v>59</v>
      </c>
      <c r="B30" s="5" t="n">
        <v>-37416</v>
      </c>
      <c r="C30" s="5" t="n">
        <v>-33590</v>
      </c>
    </row>
    <row r="31" spans="1:3">
      <c r="A31" s="4" t="s">
        <v>60</v>
      </c>
      <c r="B31" s="5" t="n">
        <v>-22</v>
      </c>
      <c r="C31" s="5" t="n">
        <v>29</v>
      </c>
    </row>
    <row r="32" spans="1:3">
      <c r="A32" s="4" t="s">
        <v>61</v>
      </c>
      <c r="B32" s="5" t="n">
        <v>4427</v>
      </c>
      <c r="C32" s="5" t="n">
        <v>3945</v>
      </c>
    </row>
    <row r="33" spans="1:3">
      <c r="A33" s="4" t="s">
        <v>62</v>
      </c>
      <c r="B33" s="7" t="n">
        <v>8678</v>
      </c>
      <c r="C33" s="7" t="n">
        <v>10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239</v>
      </c>
      <c r="B1" s="2" t="s">
        <v>1</v>
      </c>
    </row>
    <row r="2" spans="1:2">
      <c r="B2" s="2" t="s">
        <v>240</v>
      </c>
    </row>
    <row r="3" spans="1:2">
      <c r="A3" s="4" t="s">
        <v>241</v>
      </c>
      <c r="B3" s="5" t="n">
        <v>494000</v>
      </c>
    </row>
    <row r="4" spans="1:2">
      <c r="A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5</v>
      </c>
      <c r="B1" s="2" t="s">
        <v>2</v>
      </c>
      <c r="C1" s="2" t="s">
        <v>30</v>
      </c>
    </row>
    <row r="2" spans="1:3">
      <c r="A2" s="3" t="s">
        <v>37</v>
      </c>
    </row>
    <row r="3" spans="1:3">
      <c r="A3" s="4" t="s">
        <v>32</v>
      </c>
      <c r="C3" s="7" t="n">
        <v>153</v>
      </c>
    </row>
    <row r="4" spans="1:3">
      <c r="A4" s="4" t="s">
        <v>33</v>
      </c>
      <c r="C4" s="5" t="n">
        <v>1206</v>
      </c>
    </row>
    <row r="5" spans="1:3">
      <c r="A5" s="4" t="s">
        <v>150</v>
      </c>
      <c r="C5" s="5" t="n">
        <v>337</v>
      </c>
    </row>
    <row r="6" spans="1:3">
      <c r="A6" s="4" t="s">
        <v>114</v>
      </c>
      <c r="B6" s="4" t="s">
        <v>34</v>
      </c>
      <c r="C6" s="5" t="n">
        <v>1696</v>
      </c>
    </row>
    <row r="7" spans="1:3">
      <c r="A7" s="3" t="s">
        <v>246</v>
      </c>
    </row>
    <row r="8" spans="1:3">
      <c r="A8" s="4" t="s">
        <v>247</v>
      </c>
      <c r="C8" s="5" t="n">
        <v>26</v>
      </c>
    </row>
    <row r="9" spans="1:3">
      <c r="A9" s="4" t="s">
        <v>40</v>
      </c>
      <c r="C9" s="5" t="n">
        <v>2222</v>
      </c>
    </row>
    <row r="10" spans="1:3">
      <c r="A10" s="4" t="s">
        <v>248</v>
      </c>
      <c r="C10" s="5" t="n">
        <v>17</v>
      </c>
    </row>
    <row r="11" spans="1:3">
      <c r="A11" s="4" t="s">
        <v>114</v>
      </c>
      <c r="B11" s="4" t="s">
        <v>34</v>
      </c>
      <c r="C11" s="5" t="n">
        <v>2265</v>
      </c>
    </row>
    <row r="12" spans="1:3">
      <c r="A12" s="3" t="s">
        <v>49</v>
      </c>
    </row>
    <row r="13" spans="1:3">
      <c r="A13" s="4" t="s">
        <v>45</v>
      </c>
      <c r="C13" s="5" t="n">
        <v>187</v>
      </c>
    </row>
    <row r="14" spans="1:3">
      <c r="A14" s="4" t="s">
        <v>46</v>
      </c>
      <c r="C14" s="5" t="n">
        <v>18</v>
      </c>
    </row>
    <row r="15" spans="1:3">
      <c r="A15" s="4" t="s">
        <v>47</v>
      </c>
      <c r="C15" s="5" t="n">
        <v>5</v>
      </c>
    </row>
    <row r="16" spans="1:3">
      <c r="A16" s="4" t="s">
        <v>249</v>
      </c>
      <c r="C16" s="5" t="n">
        <v>90</v>
      </c>
    </row>
    <row r="17" spans="1:3">
      <c r="A17" s="4" t="s">
        <v>114</v>
      </c>
      <c r="B17" s="4" t="s">
        <v>34</v>
      </c>
      <c r="C17" s="5" t="n">
        <v>300</v>
      </c>
    </row>
    <row r="18" spans="1:3">
      <c r="A18" s="3" t="s">
        <v>250</v>
      </c>
    </row>
    <row r="19" spans="1:3">
      <c r="A19" s="4" t="s">
        <v>251</v>
      </c>
      <c r="C19" s="5" t="n">
        <v>172</v>
      </c>
    </row>
    <row r="20" spans="1:3">
      <c r="A20" s="4" t="s">
        <v>252</v>
      </c>
      <c r="C20" s="5" t="n">
        <v>62</v>
      </c>
    </row>
    <row r="21" spans="1:3">
      <c r="A21" s="4" t="s">
        <v>114</v>
      </c>
      <c r="C21" s="7" t="n">
        <v>2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3</v>
      </c>
      <c r="B1" s="2" t="s">
        <v>74</v>
      </c>
      <c r="D1" s="2" t="s">
        <v>1</v>
      </c>
    </row>
    <row r="2" spans="1:5">
      <c r="B2" s="2" t="s">
        <v>2</v>
      </c>
      <c r="C2" s="2" t="s">
        <v>75</v>
      </c>
      <c r="D2" s="2" t="s">
        <v>2</v>
      </c>
      <c r="E2" s="2" t="s">
        <v>75</v>
      </c>
    </row>
    <row r="3" spans="1:5">
      <c r="A3" s="3" t="s">
        <v>185</v>
      </c>
    </row>
    <row r="4" spans="1:5">
      <c r="A4" s="4" t="s">
        <v>77</v>
      </c>
      <c r="B4" s="7" t="n">
        <v>5</v>
      </c>
      <c r="C4" s="7" t="n">
        <v>286</v>
      </c>
      <c r="D4" s="7" t="n">
        <v>443</v>
      </c>
      <c r="E4" s="7" t="n">
        <v>1230</v>
      </c>
    </row>
    <row r="5" spans="1:5">
      <c r="A5" s="3" t="s">
        <v>254</v>
      </c>
    </row>
    <row r="6" spans="1:5">
      <c r="A6" s="4" t="s">
        <v>255</v>
      </c>
      <c r="B6" s="4" t="s">
        <v>34</v>
      </c>
      <c r="C6" s="5" t="n">
        <v>5</v>
      </c>
      <c r="D6" s="5" t="n">
        <v>5</v>
      </c>
      <c r="E6" s="5" t="n">
        <v>55</v>
      </c>
    </row>
    <row r="7" spans="1:5">
      <c r="A7" s="4" t="s">
        <v>256</v>
      </c>
      <c r="B7" s="5" t="n">
        <v>39</v>
      </c>
      <c r="C7" s="5" t="n">
        <v>491</v>
      </c>
      <c r="D7" s="5" t="n">
        <v>1007</v>
      </c>
      <c r="E7" s="5" t="n">
        <v>1450</v>
      </c>
    </row>
    <row r="8" spans="1:5">
      <c r="A8" s="4" t="s">
        <v>114</v>
      </c>
      <c r="B8" s="5" t="n">
        <v>-39</v>
      </c>
      <c r="C8" s="5" t="n">
        <v>-496</v>
      </c>
      <c r="D8" s="5" t="n">
        <v>-1012</v>
      </c>
      <c r="E8" s="5" t="n">
        <v>-1505</v>
      </c>
    </row>
    <row r="9" spans="1:5">
      <c r="A9" s="4" t="s">
        <v>257</v>
      </c>
      <c r="B9" s="5" t="n">
        <v>-34</v>
      </c>
      <c r="C9" s="5" t="n">
        <v>-210</v>
      </c>
      <c r="D9" s="5" t="n">
        <v>-569</v>
      </c>
      <c r="E9" s="5" t="n">
        <v>-275</v>
      </c>
    </row>
    <row r="10" spans="1:5">
      <c r="A10" s="3" t="s">
        <v>258</v>
      </c>
    </row>
    <row r="11" spans="1:5">
      <c r="A11" s="4" t="s">
        <v>83</v>
      </c>
      <c r="B11" s="5" t="n">
        <v>159</v>
      </c>
      <c r="C11" s="5" t="n">
        <v>540</v>
      </c>
      <c r="D11" s="5" t="n">
        <v>998</v>
      </c>
      <c r="E11" s="5" t="n">
        <v>1393</v>
      </c>
    </row>
    <row r="12" spans="1:5">
      <c r="A12" s="4" t="s">
        <v>84</v>
      </c>
      <c r="B12" s="5" t="n">
        <v>1</v>
      </c>
      <c r="C12" s="5" t="n">
        <v>8</v>
      </c>
      <c r="D12" s="5" t="n">
        <v>5</v>
      </c>
      <c r="E12" s="5" t="n">
        <v>24</v>
      </c>
    </row>
    <row r="13" spans="1:5">
      <c r="A13" s="4" t="s">
        <v>259</v>
      </c>
      <c r="C13" s="5" t="n">
        <v>51</v>
      </c>
      <c r="D13" s="5" t="n">
        <v>255</v>
      </c>
      <c r="E13" s="5" t="n">
        <v>425</v>
      </c>
    </row>
    <row r="14" spans="1:5">
      <c r="A14" s="4" t="s">
        <v>114</v>
      </c>
      <c r="B14" s="5" t="n">
        <v>160</v>
      </c>
      <c r="C14" s="5" t="n">
        <v>599</v>
      </c>
      <c r="D14" s="5" t="n">
        <v>1258</v>
      </c>
      <c r="E14" s="5" t="n">
        <v>1842</v>
      </c>
    </row>
    <row r="15" spans="1:5">
      <c r="A15" s="4" t="s">
        <v>260</v>
      </c>
      <c r="B15" s="4" t="s">
        <v>34</v>
      </c>
      <c r="C15" s="5" t="n">
        <v>-1</v>
      </c>
      <c r="D15" s="4" t="s">
        <v>34</v>
      </c>
      <c r="E15" s="5" t="n">
        <v>6</v>
      </c>
    </row>
    <row r="16" spans="1:5">
      <c r="A16" s="4" t="s">
        <v>261</v>
      </c>
      <c r="B16" s="5" t="n">
        <v>-50</v>
      </c>
      <c r="C16" s="4" t="s">
        <v>34</v>
      </c>
      <c r="D16" s="5" t="n">
        <v>-622</v>
      </c>
      <c r="E16" s="4" t="s">
        <v>34</v>
      </c>
    </row>
    <row r="17" spans="1:5">
      <c r="A17" s="4" t="s">
        <v>214</v>
      </c>
      <c r="B17" s="4" t="s">
        <v>34</v>
      </c>
      <c r="C17" s="5" t="n">
        <v>11</v>
      </c>
      <c r="D17" s="5" t="n">
        <v>21</v>
      </c>
      <c r="E17" s="5" t="n">
        <v>32</v>
      </c>
    </row>
    <row r="18" spans="1:5">
      <c r="A18" s="4" t="s">
        <v>262</v>
      </c>
      <c r="B18" s="7" t="n">
        <v>-244</v>
      </c>
      <c r="C18" s="7" t="n">
        <v>-799</v>
      </c>
      <c r="D18" s="7" t="n">
        <v>-2428</v>
      </c>
      <c r="E18" s="7" t="n">
        <v>-207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263</v>
      </c>
      <c r="B1" s="2" t="s">
        <v>264</v>
      </c>
    </row>
    <row r="2" spans="1:2">
      <c r="A2" s="4" t="s">
        <v>265</v>
      </c>
      <c r="B2" s="7" t="n">
        <v>1968253</v>
      </c>
    </row>
    <row r="3" spans="1:2">
      <c r="A3" s="4" t="s">
        <v>266</v>
      </c>
      <c r="B3" s="4" t="s">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8</v>
      </c>
      <c r="B1" s="2" t="s">
        <v>2</v>
      </c>
      <c r="C1" s="2" t="s">
        <v>30</v>
      </c>
    </row>
    <row r="2" spans="1:3">
      <c r="A2" s="4" t="s">
        <v>40</v>
      </c>
      <c r="B2" s="7" t="n">
        <v>5745</v>
      </c>
      <c r="C2" s="7" t="n">
        <v>6190</v>
      </c>
    </row>
    <row r="3" spans="1:3">
      <c r="A3" s="4" t="s">
        <v>269</v>
      </c>
    </row>
    <row r="4" spans="1:3">
      <c r="A4" s="4" t="s">
        <v>270</v>
      </c>
      <c r="B4" s="5" t="n">
        <v>6517</v>
      </c>
      <c r="C4" s="5" t="n">
        <v>6498</v>
      </c>
    </row>
    <row r="5" spans="1:3">
      <c r="A5" s="4" t="s">
        <v>271</v>
      </c>
      <c r="B5" s="5" t="n">
        <v>-772</v>
      </c>
      <c r="C5" s="5" t="n">
        <v>-308</v>
      </c>
    </row>
    <row r="6" spans="1:3">
      <c r="A6" s="4" t="s">
        <v>40</v>
      </c>
      <c r="B6" s="7" t="n">
        <v>5745</v>
      </c>
      <c r="C6" s="7" t="n">
        <v>61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2</v>
      </c>
      <c r="B1" s="2" t="s">
        <v>74</v>
      </c>
      <c r="D1" s="2" t="s">
        <v>1</v>
      </c>
    </row>
    <row r="2" spans="1:5">
      <c r="B2" s="2" t="s">
        <v>2</v>
      </c>
      <c r="C2" s="2" t="s">
        <v>75</v>
      </c>
      <c r="D2" s="2" t="s">
        <v>2</v>
      </c>
      <c r="E2" s="2" t="s">
        <v>75</v>
      </c>
    </row>
    <row r="3" spans="1:5">
      <c r="A3" s="4" t="s">
        <v>141</v>
      </c>
      <c r="B3" s="7" t="n">
        <v>405</v>
      </c>
      <c r="C3" s="7" t="n">
        <v>22</v>
      </c>
      <c r="D3" s="7" t="n">
        <v>449</v>
      </c>
      <c r="E3" s="7" t="n">
        <v>68</v>
      </c>
    </row>
    <row r="4" spans="1:5">
      <c r="A4" s="4" t="s">
        <v>269</v>
      </c>
    </row>
    <row r="5" spans="1:5">
      <c r="A5" s="4" t="s">
        <v>141</v>
      </c>
      <c r="D5" s="7" t="n">
        <v>1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31"/>
  </cols>
  <sheetData>
    <row r="1" spans="1:2">
      <c r="A1" s="1" t="s">
        <v>273</v>
      </c>
      <c r="B1" s="2" t="s">
        <v>74</v>
      </c>
    </row>
    <row r="2" spans="1:2">
      <c r="B2" s="2" t="s">
        <v>274</v>
      </c>
    </row>
    <row r="3" spans="1:2">
      <c r="A3" s="4" t="s">
        <v>275</v>
      </c>
    </row>
    <row r="4" spans="1:2">
      <c r="A4" s="3" t="s">
        <v>276</v>
      </c>
    </row>
    <row r="5" spans="1:2">
      <c r="A5" s="4" t="s">
        <v>265</v>
      </c>
      <c r="B5" s="7" t="n">
        <v>662048</v>
      </c>
    </row>
    <row r="6" spans="1:2">
      <c r="A6" s="4" t="s">
        <v>277</v>
      </c>
      <c r="B6" s="9" t="n">
        <v>0.77</v>
      </c>
    </row>
    <row r="7" spans="1:2">
      <c r="A7" s="4" t="s">
        <v>278</v>
      </c>
      <c r="B7" s="7" t="n">
        <v>859802</v>
      </c>
    </row>
    <row r="8" spans="1:2">
      <c r="A8" s="4" t="s">
        <v>279</v>
      </c>
    </row>
    <row r="9" spans="1:2">
      <c r="A9" s="3" t="s">
        <v>276</v>
      </c>
    </row>
    <row r="10" spans="1:2">
      <c r="A10" s="4" t="s">
        <v>265</v>
      </c>
      <c r="B10" s="5" t="n">
        <v>1968253</v>
      </c>
    </row>
    <row r="11" spans="1:2">
      <c r="A11" s="4" t="s">
        <v>280</v>
      </c>
      <c r="B11" s="7" t="n">
        <v>57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81</v>
      </c>
      <c r="B1" s="2" t="s">
        <v>274</v>
      </c>
    </row>
    <row r="2" spans="1:2">
      <c r="A2" s="4" t="s">
        <v>282</v>
      </c>
      <c r="B2" s="7" t="n">
        <v>100000</v>
      </c>
    </row>
    <row r="3" spans="1:2">
      <c r="A3" s="4" t="s">
        <v>283</v>
      </c>
      <c r="B3" s="4" t="s">
        <v>284</v>
      </c>
    </row>
    <row r="4" spans="1:2">
      <c r="A4" s="4" t="s">
        <v>285</v>
      </c>
      <c r="B4" s="9" t="n">
        <v>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86</v>
      </c>
      <c r="B1" s="2" t="s">
        <v>1</v>
      </c>
    </row>
    <row r="2" spans="1:3">
      <c r="B2" s="2" t="s">
        <v>2</v>
      </c>
      <c r="C2" s="2" t="s">
        <v>75</v>
      </c>
    </row>
    <row r="3" spans="1:3">
      <c r="A3" s="3" t="s">
        <v>197</v>
      </c>
    </row>
    <row r="4" spans="1:3">
      <c r="A4" s="4" t="s">
        <v>287</v>
      </c>
      <c r="B4" s="9" t="n">
        <v>1.92</v>
      </c>
      <c r="C4" s="9" t="n">
        <v>1.92</v>
      </c>
    </row>
    <row r="5" spans="1:3">
      <c r="A5" s="4" t="s">
        <v>288</v>
      </c>
      <c r="B5" s="4" t="s">
        <v>289</v>
      </c>
      <c r="C5" s="4" t="s">
        <v>289</v>
      </c>
    </row>
    <row r="6" spans="1:3">
      <c r="A6" s="4" t="s">
        <v>290</v>
      </c>
      <c r="B6" s="4" t="s">
        <v>291</v>
      </c>
      <c r="C6" s="4" t="s">
        <v>291</v>
      </c>
    </row>
    <row r="7" spans="1:3">
      <c r="A7" s="4" t="s">
        <v>292</v>
      </c>
      <c r="B7" s="4" t="s">
        <v>293</v>
      </c>
      <c r="C7" s="4" t="s">
        <v>293</v>
      </c>
    </row>
    <row r="8" spans="1:3">
      <c r="A8" s="4" t="s">
        <v>294</v>
      </c>
      <c r="B8" s="4" t="s">
        <v>295</v>
      </c>
      <c r="C8"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3" t="s">
        <v>64</v>
      </c>
    </row>
    <row r="3" spans="1:3">
      <c r="A3" s="4" t="s">
        <v>65</v>
      </c>
      <c r="B3" s="8" t="n">
        <v>0.0001</v>
      </c>
      <c r="C3" s="8" t="n">
        <v>0.0001</v>
      </c>
    </row>
    <row r="4" spans="1:3">
      <c r="A4" s="4" t="s">
        <v>66</v>
      </c>
      <c r="B4" s="5" t="n">
        <v>50000000</v>
      </c>
      <c r="C4" s="5" t="n">
        <v>50000000</v>
      </c>
    </row>
    <row r="5" spans="1:3">
      <c r="A5" s="4" t="s">
        <v>67</v>
      </c>
      <c r="B5" s="5" t="n">
        <v>555555</v>
      </c>
      <c r="C5" s="5" t="n">
        <v>170940</v>
      </c>
    </row>
    <row r="6" spans="1:3">
      <c r="A6" s="4" t="s">
        <v>68</v>
      </c>
      <c r="B6" s="5" t="n">
        <v>555555</v>
      </c>
      <c r="C6" s="5" t="n">
        <v>170940</v>
      </c>
    </row>
    <row r="7" spans="1:3">
      <c r="A7" s="4" t="s">
        <v>69</v>
      </c>
      <c r="B7" s="8" t="n">
        <v>0.0001</v>
      </c>
      <c r="C7" s="8" t="n">
        <v>0.0001</v>
      </c>
    </row>
    <row r="8" spans="1:3">
      <c r="A8" s="4" t="s">
        <v>70</v>
      </c>
      <c r="B8" s="5" t="n">
        <v>33333333</v>
      </c>
      <c r="C8" s="5" t="n">
        <v>33333333</v>
      </c>
    </row>
    <row r="9" spans="1:3">
      <c r="A9" s="4" t="s">
        <v>71</v>
      </c>
      <c r="B9" s="5" t="n">
        <v>9135181</v>
      </c>
      <c r="C9" s="5" t="n">
        <v>6144762</v>
      </c>
    </row>
    <row r="10" spans="1:3">
      <c r="A10" s="4" t="s">
        <v>72</v>
      </c>
      <c r="B10" s="5" t="n">
        <v>9135181</v>
      </c>
      <c r="C10" s="5" t="n">
        <v>6144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3" t="s">
        <v>298</v>
      </c>
    </row>
    <row r="4" spans="1:2">
      <c r="A4" s="4" t="s">
        <v>299</v>
      </c>
      <c r="B4" s="5" t="n">
        <v>141250</v>
      </c>
    </row>
    <row r="5" spans="1:2">
      <c r="A5" s="4" t="s">
        <v>300</v>
      </c>
      <c r="B5" s="5" t="n">
        <v>-32200</v>
      </c>
    </row>
    <row r="6" spans="1:2">
      <c r="A6" s="4" t="s">
        <v>301</v>
      </c>
      <c r="B6" s="5" t="n">
        <v>109050</v>
      </c>
    </row>
    <row r="7" spans="1:2">
      <c r="A7" s="3" t="s">
        <v>302</v>
      </c>
    </row>
    <row r="8" spans="1:2">
      <c r="A8" s="4" t="s">
        <v>303</v>
      </c>
      <c r="B8" s="9" t="n">
        <v>14.83</v>
      </c>
    </row>
    <row r="9" spans="1:2">
      <c r="A9" s="4" t="s">
        <v>304</v>
      </c>
      <c r="B9" s="10" t="n">
        <v>22.61</v>
      </c>
    </row>
    <row r="10" spans="1:2">
      <c r="A10" s="4" t="s">
        <v>305</v>
      </c>
      <c r="B10" s="9" t="n">
        <v>18.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297</v>
      </c>
    </row>
    <row r="3" spans="1:2">
      <c r="A3" s="3" t="s">
        <v>298</v>
      </c>
    </row>
    <row r="4" spans="1:2">
      <c r="A4" s="4" t="s">
        <v>299</v>
      </c>
      <c r="B4" s="5" t="n">
        <v>145950</v>
      </c>
    </row>
    <row r="5" spans="1:2">
      <c r="A5" s="4" t="s">
        <v>307</v>
      </c>
      <c r="B5" s="4" t="s">
        <v>34</v>
      </c>
    </row>
    <row r="6" spans="1:2">
      <c r="A6" s="4" t="s">
        <v>301</v>
      </c>
      <c r="B6" s="5" t="n">
        <v>145950</v>
      </c>
    </row>
    <row r="7" spans="1:2">
      <c r="A7" s="3" t="s">
        <v>302</v>
      </c>
    </row>
    <row r="8" spans="1:2">
      <c r="A8" s="4" t="s">
        <v>303</v>
      </c>
      <c r="B8" s="9" t="n">
        <v>3.18</v>
      </c>
    </row>
    <row r="9" spans="1:2">
      <c r="A9" s="4" t="s">
        <v>308</v>
      </c>
      <c r="B9" s="4" t="s">
        <v>34</v>
      </c>
    </row>
    <row r="10" spans="1:2">
      <c r="A10" s="4" t="s">
        <v>305</v>
      </c>
      <c r="B10" s="9" t="n">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09</v>
      </c>
      <c r="B1" s="2" t="s">
        <v>1</v>
      </c>
    </row>
    <row r="2" spans="1:4">
      <c r="B2" s="2" t="s">
        <v>2</v>
      </c>
      <c r="C2" s="2" t="s">
        <v>75</v>
      </c>
      <c r="D2" s="2" t="s">
        <v>30</v>
      </c>
    </row>
    <row r="3" spans="1:4">
      <c r="A3" s="4" t="s">
        <v>310</v>
      </c>
      <c r="B3" s="5" t="n">
        <v>50000000</v>
      </c>
      <c r="D3" s="5" t="n">
        <v>50000000</v>
      </c>
    </row>
    <row r="4" spans="1:4">
      <c r="A4" s="4" t="s">
        <v>311</v>
      </c>
      <c r="B4" s="8" t="n">
        <v>0.0001</v>
      </c>
      <c r="D4" s="8" t="n">
        <v>0.0001</v>
      </c>
    </row>
    <row r="5" spans="1:4">
      <c r="A5" s="4" t="s">
        <v>312</v>
      </c>
      <c r="B5" s="5" t="n">
        <v>555555</v>
      </c>
      <c r="D5" s="5" t="n">
        <v>170940</v>
      </c>
    </row>
    <row r="6" spans="1:4">
      <c r="A6" s="4" t="s">
        <v>313</v>
      </c>
      <c r="B6" s="5" t="n">
        <v>555555</v>
      </c>
      <c r="D6" s="5" t="n">
        <v>170940</v>
      </c>
    </row>
    <row r="7" spans="1:4">
      <c r="A7" s="4" t="s">
        <v>314</v>
      </c>
      <c r="B7" s="5" t="n">
        <v>33333333</v>
      </c>
      <c r="D7" s="5" t="n">
        <v>33333333</v>
      </c>
    </row>
    <row r="8" spans="1:4">
      <c r="A8" s="4" t="s">
        <v>315</v>
      </c>
      <c r="B8" s="8" t="n">
        <v>0.0001</v>
      </c>
      <c r="D8" s="8" t="n">
        <v>0.0001</v>
      </c>
    </row>
    <row r="9" spans="1:4">
      <c r="A9" s="4" t="s">
        <v>316</v>
      </c>
      <c r="B9" s="5" t="n">
        <v>127366</v>
      </c>
    </row>
    <row r="10" spans="1:4">
      <c r="A10" s="4" t="s">
        <v>316</v>
      </c>
      <c r="B10" s="5" t="n">
        <v>55556</v>
      </c>
    </row>
    <row r="11" spans="1:4">
      <c r="A11" s="4" t="s">
        <v>317</v>
      </c>
      <c r="B11" s="9" t="n">
        <v>1.8</v>
      </c>
    </row>
    <row r="12" spans="1:4">
      <c r="A12" s="4" t="s">
        <v>318</v>
      </c>
      <c r="B12" s="10" t="n">
        <v>0.8</v>
      </c>
    </row>
    <row r="13" spans="1:4">
      <c r="A13" s="4" t="s">
        <v>319</v>
      </c>
      <c r="B13" s="9" t="n">
        <v>0.8</v>
      </c>
    </row>
    <row r="14" spans="1:4">
      <c r="A14" s="4" t="s">
        <v>320</v>
      </c>
      <c r="B14" s="5" t="n">
        <v>417461</v>
      </c>
    </row>
    <row r="15" spans="1:4">
      <c r="A15" s="4" t="s">
        <v>321</v>
      </c>
      <c r="B15" s="7" t="n">
        <v>265000</v>
      </c>
      <c r="C15" s="7" t="n">
        <v>125000</v>
      </c>
    </row>
    <row r="16" spans="1:4">
      <c r="A16" s="4" t="s">
        <v>322</v>
      </c>
      <c r="B16" s="5" t="n">
        <v>859802</v>
      </c>
    </row>
    <row r="17" spans="1:4">
      <c r="A17" s="4" t="s">
        <v>323</v>
      </c>
      <c r="B17" s="7" t="n">
        <v>662048</v>
      </c>
    </row>
    <row r="18" spans="1:4">
      <c r="A18" s="4" t="s">
        <v>324</v>
      </c>
      <c r="B18" s="5" t="n">
        <v>37500</v>
      </c>
    </row>
    <row r="19" spans="1:4">
      <c r="A19" s="4" t="s">
        <v>325</v>
      </c>
      <c r="B19" s="7" t="n">
        <v>30000</v>
      </c>
    </row>
    <row r="20" spans="1:4">
      <c r="A20" s="4" t="s">
        <v>326</v>
      </c>
      <c r="B20" s="5" t="n">
        <v>91667</v>
      </c>
    </row>
    <row r="21" spans="1:4">
      <c r="A21" s="4" t="s">
        <v>327</v>
      </c>
      <c r="B21" s="7" t="n">
        <v>176055</v>
      </c>
    </row>
    <row r="22" spans="1:4">
      <c r="A22" s="4" t="s">
        <v>328</v>
      </c>
      <c r="B22" s="5" t="n">
        <v>3000000</v>
      </c>
    </row>
    <row r="23" spans="1:4">
      <c r="A23" s="4" t="s">
        <v>329</v>
      </c>
      <c r="B23" s="7" t="n">
        <v>2750000</v>
      </c>
    </row>
    <row r="24" spans="1:4">
      <c r="A24" s="4" t="s">
        <v>330</v>
      </c>
      <c r="B24" s="8" t="n">
        <v>0.0001</v>
      </c>
    </row>
    <row r="25" spans="1:4">
      <c r="A25" s="4" t="s">
        <v>331</v>
      </c>
      <c r="B25" s="4" t="s">
        <v>332</v>
      </c>
    </row>
    <row r="26" spans="1:4">
      <c r="A26" s="4" t="s">
        <v>333</v>
      </c>
    </row>
    <row r="27" spans="1:4">
      <c r="A27" s="4" t="s">
        <v>334</v>
      </c>
      <c r="B27" s="7" t="n">
        <v>86000</v>
      </c>
    </row>
    <row r="28" spans="1:4">
      <c r="A28" s="4" t="s">
        <v>335</v>
      </c>
      <c r="B28" s="5" t="n">
        <v>109050</v>
      </c>
    </row>
    <row r="29" spans="1:4">
      <c r="A29" s="4" t="s">
        <v>336</v>
      </c>
    </row>
    <row r="30" spans="1:4">
      <c r="A30" s="4" t="s">
        <v>319</v>
      </c>
      <c r="B30" s="9" t="n">
        <v>17.98</v>
      </c>
    </row>
    <row r="31" spans="1:4">
      <c r="A31" s="4" t="s">
        <v>320</v>
      </c>
      <c r="B31" s="5" t="n">
        <v>349095</v>
      </c>
    </row>
    <row r="32" spans="1:4">
      <c r="A32" s="4" t="s">
        <v>337</v>
      </c>
      <c r="B32" s="5" t="n">
        <v>578014</v>
      </c>
    </row>
    <row r="33" spans="1:4">
      <c r="A33" s="4" t="s">
        <v>338</v>
      </c>
      <c r="B33" s="5" t="n">
        <v>182922</v>
      </c>
    </row>
    <row r="34" spans="1:4">
      <c r="A34" s="4" t="s">
        <v>339</v>
      </c>
      <c r="B34" s="5" t="n">
        <v>238095</v>
      </c>
    </row>
    <row r="35" spans="1:4">
      <c r="A35" s="4" t="s">
        <v>340</v>
      </c>
    </row>
    <row r="36" spans="1:4">
      <c r="A36" s="4" t="s">
        <v>313</v>
      </c>
      <c r="B36" s="5" t="n">
        <v>5555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30</v>
      </c>
    </row>
    <row r="2" spans="1:4">
      <c r="A2" s="4" t="s">
        <v>68</v>
      </c>
      <c r="C2" s="5" t="n">
        <v>555555</v>
      </c>
      <c r="D2" s="5" t="n">
        <v>170940</v>
      </c>
    </row>
    <row r="3" spans="1:4">
      <c r="A3" s="4" t="s">
        <v>320</v>
      </c>
      <c r="C3" s="5" t="n">
        <v>91667</v>
      </c>
    </row>
    <row r="4" spans="1:4">
      <c r="A4" s="4" t="s">
        <v>340</v>
      </c>
    </row>
    <row r="5" spans="1:4">
      <c r="A5" s="4" t="s">
        <v>68</v>
      </c>
      <c r="C5" s="5" t="n">
        <v>555555</v>
      </c>
    </row>
    <row r="6" spans="1:4">
      <c r="A6" s="4" t="s">
        <v>343</v>
      </c>
    </row>
    <row r="7" spans="1:4">
      <c r="A7" s="4" t="s">
        <v>68</v>
      </c>
      <c r="B7" s="5" t="n">
        <v>555555</v>
      </c>
    </row>
    <row r="8" spans="1:4">
      <c r="A8" s="4" t="s">
        <v>344</v>
      </c>
      <c r="B8" s="5" t="n">
        <v>4000000</v>
      </c>
    </row>
    <row r="9" spans="1:4">
      <c r="A9" s="4" t="s">
        <v>345</v>
      </c>
    </row>
    <row r="10" spans="1:4">
      <c r="A10" s="4" t="s">
        <v>346</v>
      </c>
      <c r="B10" s="7" t="n">
        <v>3500</v>
      </c>
    </row>
    <row r="11" spans="1:4">
      <c r="A11" s="4" t="s">
        <v>347</v>
      </c>
      <c r="B11" s="7" t="n">
        <v>3500</v>
      </c>
    </row>
    <row r="12" spans="1:4">
      <c r="A12" s="4" t="s">
        <v>348</v>
      </c>
      <c r="B12" s="5" t="n">
        <v>13000000</v>
      </c>
    </row>
    <row r="13" spans="1:4">
      <c r="A13" s="4" t="s">
        <v>349</v>
      </c>
    </row>
    <row r="14" spans="1:4">
      <c r="A14" s="4" t="s">
        <v>350</v>
      </c>
      <c r="B14" s="7" t="n">
        <v>500000</v>
      </c>
    </row>
    <row r="15" spans="1:4">
      <c r="A15" s="4" t="s">
        <v>351</v>
      </c>
    </row>
    <row r="16" spans="1:4">
      <c r="A16" s="4" t="s">
        <v>320</v>
      </c>
      <c r="B16" s="5" t="n">
        <v>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97</v>
      </c>
      <c r="C4" s="7" t="n">
        <v>1</v>
      </c>
      <c r="D4" s="7" t="n">
        <v>514</v>
      </c>
      <c r="E4" s="7" t="n">
        <v>32</v>
      </c>
    </row>
    <row r="5" spans="1:5">
      <c r="A5" s="4" t="s">
        <v>78</v>
      </c>
      <c r="B5" s="5" t="n">
        <v>1</v>
      </c>
      <c r="C5" s="5" t="n">
        <v>7</v>
      </c>
      <c r="D5" s="5" t="n">
        <v>1</v>
      </c>
      <c r="E5" s="5" t="n">
        <v>32</v>
      </c>
    </row>
    <row r="6" spans="1:5">
      <c r="A6" s="4" t="s">
        <v>79</v>
      </c>
      <c r="B6" s="5" t="n">
        <v>405</v>
      </c>
      <c r="C6" s="5" t="n">
        <v>22</v>
      </c>
      <c r="D6" s="5" t="n">
        <v>449</v>
      </c>
      <c r="E6" s="5" t="n">
        <v>68</v>
      </c>
    </row>
    <row r="7" spans="1:5">
      <c r="A7" s="4" t="s">
        <v>80</v>
      </c>
      <c r="B7" s="5" t="n">
        <v>406</v>
      </c>
      <c r="C7" s="5" t="n">
        <v>29</v>
      </c>
      <c r="D7" s="5" t="n">
        <v>450</v>
      </c>
      <c r="E7" s="5" t="n">
        <v>100</v>
      </c>
    </row>
    <row r="8" spans="1:5">
      <c r="A8" s="4" t="s">
        <v>81</v>
      </c>
      <c r="B8" s="5" t="n">
        <v>-9</v>
      </c>
      <c r="C8" s="5" t="n">
        <v>-28</v>
      </c>
      <c r="D8" s="5" t="n">
        <v>64</v>
      </c>
      <c r="E8" s="5" t="n">
        <v>-68</v>
      </c>
    </row>
    <row r="9" spans="1:5">
      <c r="A9" s="3" t="s">
        <v>82</v>
      </c>
    </row>
    <row r="10" spans="1:5">
      <c r="A10" s="4" t="s">
        <v>83</v>
      </c>
      <c r="B10" s="5" t="n">
        <v>338</v>
      </c>
      <c r="C10" s="5" t="n">
        <v>482</v>
      </c>
      <c r="D10" s="5" t="n">
        <v>911</v>
      </c>
      <c r="E10" s="5" t="n">
        <v>1470</v>
      </c>
    </row>
    <row r="11" spans="1:5">
      <c r="A11" s="4" t="s">
        <v>84</v>
      </c>
      <c r="B11" s="5" t="n">
        <v>2</v>
      </c>
      <c r="C11" s="5" t="n">
        <v>7</v>
      </c>
      <c r="D11" s="5" t="n">
        <v>16</v>
      </c>
      <c r="E11" s="5" t="n">
        <v>21</v>
      </c>
    </row>
    <row r="12" spans="1:5">
      <c r="A12" s="4" t="s">
        <v>85</v>
      </c>
      <c r="B12" s="5" t="n">
        <v>340</v>
      </c>
      <c r="C12" s="5" t="n">
        <v>489</v>
      </c>
      <c r="D12" s="5" t="n">
        <v>927</v>
      </c>
      <c r="E12" s="5" t="n">
        <v>1491</v>
      </c>
    </row>
    <row r="13" spans="1:5">
      <c r="A13" s="4" t="s">
        <v>86</v>
      </c>
      <c r="B13" s="5" t="n">
        <v>-349</v>
      </c>
      <c r="C13" s="5" t="n">
        <v>-517</v>
      </c>
      <c r="D13" s="5" t="n">
        <v>-863</v>
      </c>
      <c r="E13" s="5" t="n">
        <v>-1559</v>
      </c>
    </row>
    <row r="14" spans="1:5">
      <c r="A14" s="3" t="s">
        <v>87</v>
      </c>
    </row>
    <row r="15" spans="1:5">
      <c r="A15" s="4" t="s">
        <v>88</v>
      </c>
      <c r="B15" s="5" t="n">
        <v>-179</v>
      </c>
      <c r="C15" s="5" t="n">
        <v>-178</v>
      </c>
      <c r="D15" s="5" t="n">
        <v>-536</v>
      </c>
      <c r="E15" s="5" t="n">
        <v>-533</v>
      </c>
    </row>
    <row r="16" spans="1:5">
      <c r="A16" s="4" t="s">
        <v>89</v>
      </c>
      <c r="B16" s="4" t="s">
        <v>34</v>
      </c>
      <c r="C16" s="5" t="n">
        <v>1</v>
      </c>
      <c r="D16" s="5" t="n">
        <v>1</v>
      </c>
      <c r="E16" s="5" t="n">
        <v>2</v>
      </c>
    </row>
    <row r="17" spans="1:5">
      <c r="A17" s="4" t="s">
        <v>90</v>
      </c>
      <c r="B17" s="5" t="n">
        <v>-179</v>
      </c>
      <c r="C17" s="5" t="n">
        <v>-177</v>
      </c>
      <c r="D17" s="5" t="n">
        <v>-535</v>
      </c>
      <c r="E17" s="5" t="n">
        <v>-531</v>
      </c>
    </row>
    <row r="18" spans="1:5">
      <c r="A18" s="4" t="s">
        <v>91</v>
      </c>
      <c r="B18" s="5" t="n">
        <v>-528</v>
      </c>
      <c r="C18" s="5" t="n">
        <v>-694</v>
      </c>
      <c r="D18" s="5" t="n">
        <v>-1398</v>
      </c>
      <c r="E18" s="5" t="n">
        <v>-2090</v>
      </c>
    </row>
    <row r="19" spans="1:5">
      <c r="A19" s="4" t="s">
        <v>92</v>
      </c>
      <c r="B19" s="4" t="s">
        <v>34</v>
      </c>
      <c r="C19" s="4" t="s">
        <v>34</v>
      </c>
      <c r="D19" s="4" t="s">
        <v>34</v>
      </c>
      <c r="E19" s="4" t="s">
        <v>34</v>
      </c>
    </row>
    <row r="20" spans="1:5">
      <c r="A20" s="4" t="s">
        <v>93</v>
      </c>
      <c r="B20" s="5" t="n">
        <v>-528</v>
      </c>
      <c r="C20" s="5" t="n">
        <v>-694</v>
      </c>
      <c r="D20" s="5" t="n">
        <v>-1398</v>
      </c>
      <c r="E20" s="5" t="n">
        <v>-2090</v>
      </c>
    </row>
    <row r="21" spans="1:5">
      <c r="A21" s="4" t="s">
        <v>94</v>
      </c>
      <c r="B21" s="5" t="n">
        <v>-244</v>
      </c>
      <c r="C21" s="5" t="n">
        <v>-799</v>
      </c>
      <c r="D21" s="5" t="n">
        <v>-2428</v>
      </c>
      <c r="E21" s="5" t="n">
        <v>-2079</v>
      </c>
    </row>
    <row r="22" spans="1:5">
      <c r="A22" s="4" t="s">
        <v>95</v>
      </c>
      <c r="B22" s="5" t="n">
        <v>-772</v>
      </c>
      <c r="C22" s="5" t="n">
        <v>-1493</v>
      </c>
      <c r="D22" s="5" t="n">
        <v>-3826</v>
      </c>
      <c r="E22" s="5" t="n">
        <v>-4169</v>
      </c>
    </row>
    <row r="23" spans="1:5">
      <c r="A23" s="4" t="s">
        <v>96</v>
      </c>
      <c r="B23" s="4" t="s">
        <v>34</v>
      </c>
      <c r="C23" s="4" t="s">
        <v>34</v>
      </c>
      <c r="D23" s="4" t="s">
        <v>34</v>
      </c>
      <c r="E23" s="5" t="n">
        <v>-50</v>
      </c>
    </row>
    <row r="24" spans="1:5">
      <c r="A24" s="4" t="s">
        <v>97</v>
      </c>
      <c r="B24" s="7" t="n">
        <v>-772</v>
      </c>
      <c r="C24" s="7" t="n">
        <v>-1493</v>
      </c>
      <c r="D24" s="7" t="n">
        <v>-3826</v>
      </c>
      <c r="E24" s="7" t="n">
        <v>-4219</v>
      </c>
    </row>
    <row r="25" spans="1:5">
      <c r="A25" s="3" t="s">
        <v>98</v>
      </c>
    </row>
    <row r="26" spans="1:5">
      <c r="A26" s="4" t="s">
        <v>99</v>
      </c>
      <c r="B26" s="9" t="n">
        <v>-0.07000000000000001</v>
      </c>
      <c r="C26" s="9" t="n">
        <v>-0.12</v>
      </c>
      <c r="D26" s="9" t="n">
        <v>-0.21</v>
      </c>
      <c r="E26" s="9" t="n">
        <v>-0.36</v>
      </c>
    </row>
    <row r="27" spans="1:5">
      <c r="A27" s="4" t="s">
        <v>100</v>
      </c>
      <c r="B27" s="9" t="n">
        <v>-0.03</v>
      </c>
      <c r="C27" s="9" t="n">
        <v>-0.08</v>
      </c>
      <c r="D27" s="9" t="n">
        <v>-0.36</v>
      </c>
      <c r="E27" s="9" t="n">
        <v>-0.35</v>
      </c>
    </row>
    <row r="28" spans="1:5">
      <c r="A28" s="3" t="s">
        <v>101</v>
      </c>
    </row>
    <row r="29" spans="1:5">
      <c r="A29" s="4" t="s">
        <v>102</v>
      </c>
      <c r="B29" s="5" t="n">
        <v>7541</v>
      </c>
      <c r="C29" s="5" t="n">
        <v>5864</v>
      </c>
      <c r="D29" s="5" t="n">
        <v>6680</v>
      </c>
      <c r="E29" s="5" t="n">
        <v>58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3" t="s">
        <v>76</v>
      </c>
    </row>
    <row r="4" spans="1:5">
      <c r="A4" s="4" t="s">
        <v>104</v>
      </c>
      <c r="B4" s="7" t="n">
        <v>-772</v>
      </c>
      <c r="C4" s="7" t="n">
        <v>-1493</v>
      </c>
      <c r="D4" s="7" t="n">
        <v>-3826</v>
      </c>
      <c r="E4" s="7" t="n">
        <v>-4169</v>
      </c>
    </row>
    <row r="5" spans="1:5">
      <c r="A5" s="3" t="s">
        <v>105</v>
      </c>
    </row>
    <row r="6" spans="1:5">
      <c r="A6" s="4" t="s">
        <v>106</v>
      </c>
      <c r="B6" s="5" t="n">
        <v>-221</v>
      </c>
      <c r="C6" s="5" t="n">
        <v>320</v>
      </c>
      <c r="D6" s="5" t="n">
        <v>-51</v>
      </c>
      <c r="E6" s="5" t="n">
        <v>146</v>
      </c>
    </row>
    <row r="7" spans="1:5">
      <c r="A7" s="4" t="s">
        <v>107</v>
      </c>
      <c r="B7" s="7" t="n">
        <v>-993</v>
      </c>
      <c r="C7" s="7" t="n">
        <v>-1173</v>
      </c>
      <c r="D7" s="7" t="n">
        <v>-3877</v>
      </c>
      <c r="E7" s="7" t="n">
        <v>-4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9"/>
  </cols>
  <sheetData>
    <row r="1" spans="1:7">
      <c r="A1" s="1" t="s">
        <v>108</v>
      </c>
      <c r="B1" s="2" t="s">
        <v>109</v>
      </c>
      <c r="C1" s="2" t="s">
        <v>110</v>
      </c>
      <c r="D1" s="2" t="s">
        <v>111</v>
      </c>
      <c r="E1" s="2" t="s">
        <v>112</v>
      </c>
      <c r="F1" s="2" t="s">
        <v>113</v>
      </c>
      <c r="G1" s="2" t="s">
        <v>114</v>
      </c>
    </row>
    <row r="2" spans="1:7">
      <c r="A2" s="4" t="s">
        <v>115</v>
      </c>
      <c r="B2" s="7" t="n">
        <v>1</v>
      </c>
      <c r="C2" s="7" t="n">
        <v>1</v>
      </c>
      <c r="D2" s="7" t="n">
        <v>37504</v>
      </c>
      <c r="E2" s="7" t="n">
        <v>-33590</v>
      </c>
      <c r="F2" s="7" t="n">
        <v>29</v>
      </c>
      <c r="G2" s="7" t="n">
        <v>3945</v>
      </c>
    </row>
    <row r="3" spans="1:7">
      <c r="A3" s="4" t="s">
        <v>116</v>
      </c>
      <c r="B3" s="5" t="n">
        <v>171</v>
      </c>
      <c r="C3" s="5" t="n">
        <v>6145</v>
      </c>
    </row>
    <row r="4" spans="1:7">
      <c r="A4" s="3" t="s">
        <v>117</v>
      </c>
    </row>
    <row r="5" spans="1:7">
      <c r="A5" s="4" t="s">
        <v>118</v>
      </c>
      <c r="E5" s="5" t="n">
        <v>-3826</v>
      </c>
      <c r="G5" s="5" t="n">
        <v>-1398</v>
      </c>
    </row>
    <row r="6" spans="1:7">
      <c r="A6" s="4" t="s">
        <v>119</v>
      </c>
      <c r="F6" s="5" t="n">
        <v>-51</v>
      </c>
      <c r="G6" s="5" t="n">
        <v>-51</v>
      </c>
    </row>
    <row r="7" spans="1:7">
      <c r="A7" s="4" t="s">
        <v>120</v>
      </c>
      <c r="D7" s="5" t="n">
        <v>176</v>
      </c>
      <c r="G7" s="7" t="n">
        <v>176</v>
      </c>
    </row>
    <row r="8" spans="1:7">
      <c r="A8" s="4" t="s">
        <v>121</v>
      </c>
      <c r="C8" s="5" t="n">
        <v>92</v>
      </c>
      <c r="G8" s="5" t="n">
        <v>91667</v>
      </c>
    </row>
    <row r="9" spans="1:7">
      <c r="A9" s="4" t="s">
        <v>122</v>
      </c>
      <c r="D9" s="5" t="n">
        <v>265</v>
      </c>
      <c r="G9" s="7" t="n">
        <v>265</v>
      </c>
    </row>
    <row r="10" spans="1:7">
      <c r="A10" s="4" t="s">
        <v>123</v>
      </c>
      <c r="C10" s="5" t="n">
        <v>417</v>
      </c>
      <c r="G10" s="5" t="n">
        <v>417461</v>
      </c>
    </row>
    <row r="11" spans="1:7">
      <c r="A11" s="4" t="s">
        <v>124</v>
      </c>
      <c r="D11" s="5" t="n">
        <v>146</v>
      </c>
      <c r="G11" s="7" t="n">
        <v>146</v>
      </c>
    </row>
    <row r="12" spans="1:7">
      <c r="A12" s="4" t="s">
        <v>125</v>
      </c>
      <c r="C12" s="5" t="n">
        <v>183</v>
      </c>
    </row>
    <row r="13" spans="1:7">
      <c r="A13" s="4" t="s">
        <v>126</v>
      </c>
      <c r="D13" s="5" t="n">
        <v>662</v>
      </c>
      <c r="G13" s="7" t="n">
        <v>662</v>
      </c>
    </row>
    <row r="14" spans="1:7">
      <c r="A14" s="4" t="s">
        <v>127</v>
      </c>
      <c r="C14" s="5" t="n">
        <v>860</v>
      </c>
      <c r="G14" s="5" t="n">
        <v>859802</v>
      </c>
    </row>
    <row r="15" spans="1:7">
      <c r="A15" s="4" t="s">
        <v>128</v>
      </c>
      <c r="D15" s="5" t="n">
        <v>123</v>
      </c>
      <c r="G15" s="7" t="n">
        <v>123</v>
      </c>
    </row>
    <row r="16" spans="1:7">
      <c r="A16" s="4" t="s">
        <v>129</v>
      </c>
      <c r="D16" s="5" t="n">
        <v>30</v>
      </c>
      <c r="G16" s="5" t="n">
        <v>30</v>
      </c>
    </row>
    <row r="17" spans="1:7">
      <c r="A17" s="4" t="s">
        <v>130</v>
      </c>
      <c r="C17" s="5" t="n">
        <v>37</v>
      </c>
    </row>
    <row r="18" spans="1:7">
      <c r="A18" s="4" t="s">
        <v>131</v>
      </c>
      <c r="D18" s="4" t="s">
        <v>34</v>
      </c>
      <c r="G18" s="4" t="s">
        <v>34</v>
      </c>
    </row>
    <row r="19" spans="1:7">
      <c r="A19" s="4" t="s">
        <v>132</v>
      </c>
      <c r="B19" s="5" t="n">
        <v>385</v>
      </c>
      <c r="C19" s="4" t="s">
        <v>34</v>
      </c>
    </row>
    <row r="20" spans="1:7">
      <c r="A20" s="4" t="s">
        <v>120</v>
      </c>
      <c r="D20" s="5" t="n">
        <v>145</v>
      </c>
      <c r="G20" s="5" t="n">
        <v>145</v>
      </c>
    </row>
    <row r="21" spans="1:7">
      <c r="A21" s="4" t="s">
        <v>121</v>
      </c>
      <c r="C21" s="5" t="n">
        <v>3000</v>
      </c>
    </row>
    <row r="22" spans="1:7">
      <c r="A22" s="4" t="s">
        <v>133</v>
      </c>
      <c r="D22" s="5" t="n">
        <v>62</v>
      </c>
      <c r="G22" s="5" t="n">
        <v>62</v>
      </c>
    </row>
    <row r="23" spans="1:7">
      <c r="A23" s="4" t="s">
        <v>134</v>
      </c>
      <c r="B23" s="7" t="n">
        <v>1</v>
      </c>
      <c r="C23" s="7" t="n">
        <v>1</v>
      </c>
      <c r="D23" s="7" t="n">
        <v>41863</v>
      </c>
      <c r="E23" s="7" t="n">
        <v>-37416</v>
      </c>
      <c r="F23" s="7" t="n">
        <v>-22</v>
      </c>
      <c r="G23" s="7" t="n">
        <v>4427</v>
      </c>
    </row>
    <row r="24" spans="1:7">
      <c r="A24" s="4" t="s">
        <v>135</v>
      </c>
      <c r="B24" s="5" t="n">
        <v>556</v>
      </c>
      <c r="C24" s="5" t="n">
        <v>10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138</v>
      </c>
      <c r="B4" s="7" t="n">
        <v>-1398000</v>
      </c>
      <c r="C4" s="7" t="n">
        <v>-2090000</v>
      </c>
    </row>
    <row r="5" spans="1:3">
      <c r="A5" s="3" t="s">
        <v>139</v>
      </c>
    </row>
    <row r="6" spans="1:3">
      <c r="A6" s="4" t="s">
        <v>140</v>
      </c>
      <c r="B6" s="5" t="n">
        <v>18000</v>
      </c>
      <c r="C6" s="5" t="n">
        <v>21000</v>
      </c>
    </row>
    <row r="7" spans="1:3">
      <c r="A7" s="4" t="s">
        <v>141</v>
      </c>
      <c r="B7" s="5" t="n">
        <v>449000</v>
      </c>
      <c r="C7" s="5" t="n">
        <v>68000</v>
      </c>
    </row>
    <row r="8" spans="1:3">
      <c r="A8" s="4" t="s">
        <v>142</v>
      </c>
      <c r="B8" s="5" t="n">
        <v>99000</v>
      </c>
      <c r="C8" s="5" t="n">
        <v>99000</v>
      </c>
    </row>
    <row r="9" spans="1:3">
      <c r="A9" s="4" t="s">
        <v>143</v>
      </c>
      <c r="B9" s="5" t="n">
        <v>76000</v>
      </c>
      <c r="C9" s="5" t="n">
        <v>75000</v>
      </c>
    </row>
    <row r="10" spans="1:3">
      <c r="A10" s="4" t="s">
        <v>144</v>
      </c>
      <c r="B10" s="5" t="n">
        <v>150000</v>
      </c>
      <c r="C10" s="5" t="n">
        <v>150000</v>
      </c>
    </row>
    <row r="11" spans="1:3">
      <c r="A11" s="4" t="s">
        <v>145</v>
      </c>
      <c r="B11" s="5" t="n">
        <v>46000</v>
      </c>
      <c r="C11" s="4" t="s">
        <v>34</v>
      </c>
    </row>
    <row r="12" spans="1:3">
      <c r="A12" s="4" t="s">
        <v>128</v>
      </c>
      <c r="B12" s="5" t="n">
        <v>123000</v>
      </c>
      <c r="C12" s="4" t="s">
        <v>34</v>
      </c>
    </row>
    <row r="13" spans="1:3">
      <c r="A13" s="4" t="s">
        <v>146</v>
      </c>
      <c r="B13" s="5" t="n">
        <v>46000</v>
      </c>
      <c r="C13" s="4" t="s">
        <v>34</v>
      </c>
    </row>
    <row r="14" spans="1:3">
      <c r="A14" s="4" t="s">
        <v>147</v>
      </c>
      <c r="B14" s="5" t="n">
        <v>145000</v>
      </c>
      <c r="C14" s="5" t="n">
        <v>563000</v>
      </c>
    </row>
    <row r="15" spans="1:3">
      <c r="A15" s="3" t="s">
        <v>148</v>
      </c>
    </row>
    <row r="16" spans="1:3">
      <c r="A16" s="4" t="s">
        <v>149</v>
      </c>
      <c r="B16" s="5" t="n">
        <v>2000</v>
      </c>
      <c r="C16" s="4" t="s">
        <v>34</v>
      </c>
    </row>
    <row r="17" spans="1:3">
      <c r="A17" s="4" t="s">
        <v>150</v>
      </c>
      <c r="B17" s="5" t="n">
        <v>12000</v>
      </c>
      <c r="C17" s="5" t="n">
        <v>49000</v>
      </c>
    </row>
    <row r="18" spans="1:3">
      <c r="A18" s="4" t="s">
        <v>151</v>
      </c>
      <c r="B18" s="5" t="n">
        <v>242000</v>
      </c>
      <c r="C18" s="5" t="n">
        <v>71000</v>
      </c>
    </row>
    <row r="19" spans="1:3">
      <c r="A19" s="4" t="s">
        <v>152</v>
      </c>
      <c r="B19" s="5" t="n">
        <v>10000</v>
      </c>
      <c r="C19" s="5" t="n">
        <v>-994000</v>
      </c>
    </row>
    <row r="20" spans="1:3">
      <c r="A20" s="4" t="s">
        <v>153</v>
      </c>
      <c r="B20" s="5" t="n">
        <v>-374000</v>
      </c>
      <c r="C20" s="5" t="n">
        <v>-99000</v>
      </c>
    </row>
    <row r="21" spans="1:3">
      <c r="A21" s="4" t="s">
        <v>154</v>
      </c>
      <c r="B21" s="5" t="n">
        <v>-364000</v>
      </c>
      <c r="C21" s="5" t="n">
        <v>-1093000</v>
      </c>
    </row>
    <row r="22" spans="1:3">
      <c r="A22" s="3" t="s">
        <v>155</v>
      </c>
    </row>
    <row r="23" spans="1:3">
      <c r="A23" s="4" t="s">
        <v>156</v>
      </c>
      <c r="B23" s="5" t="n">
        <v>-1000</v>
      </c>
      <c r="C23" s="5" t="n">
        <v>-2000</v>
      </c>
    </row>
    <row r="24" spans="1:3">
      <c r="A24" s="4" t="s">
        <v>157</v>
      </c>
      <c r="B24" s="5" t="n">
        <v>-1000</v>
      </c>
      <c r="C24" s="5" t="n">
        <v>-2000</v>
      </c>
    </row>
    <row r="25" spans="1:3">
      <c r="A25" s="4" t="s">
        <v>158</v>
      </c>
      <c r="B25" s="5" t="n">
        <v>-261000</v>
      </c>
      <c r="C25" s="5" t="n">
        <v>-339000</v>
      </c>
    </row>
    <row r="26" spans="1:3">
      <c r="A26" s="4" t="s">
        <v>159</v>
      </c>
      <c r="B26" s="5" t="n">
        <v>-262000</v>
      </c>
      <c r="C26" s="5" t="n">
        <v>-341000</v>
      </c>
    </row>
    <row r="27" spans="1:3">
      <c r="A27" s="3" t="s">
        <v>160</v>
      </c>
    </row>
    <row r="28" spans="1:3">
      <c r="A28" s="4" t="s">
        <v>161</v>
      </c>
      <c r="B28" s="5" t="n">
        <v>265000</v>
      </c>
      <c r="C28" s="5" t="n">
        <v>125000</v>
      </c>
    </row>
    <row r="29" spans="1:3">
      <c r="A29" s="4" t="s">
        <v>162</v>
      </c>
      <c r="B29" s="5" t="n">
        <v>146000</v>
      </c>
      <c r="C29" s="4" t="s">
        <v>34</v>
      </c>
    </row>
    <row r="30" spans="1:3">
      <c r="A30" s="4" t="s">
        <v>163</v>
      </c>
      <c r="B30" s="5" t="n">
        <v>100000</v>
      </c>
      <c r="C30" s="5" t="n">
        <v>-11000</v>
      </c>
    </row>
    <row r="31" spans="1:3">
      <c r="A31" s="4" t="s">
        <v>164</v>
      </c>
      <c r="B31" s="4" t="s">
        <v>34</v>
      </c>
      <c r="C31" s="5" t="n">
        <v>-50000</v>
      </c>
    </row>
    <row r="32" spans="1:3">
      <c r="A32" s="4" t="s">
        <v>165</v>
      </c>
      <c r="B32" s="5" t="n">
        <v>511000</v>
      </c>
      <c r="C32" s="5" t="n">
        <v>64000</v>
      </c>
    </row>
    <row r="33" spans="1:3">
      <c r="A33" s="4" t="s">
        <v>166</v>
      </c>
      <c r="B33" s="4" t="s">
        <v>34</v>
      </c>
      <c r="C33" s="5" t="n">
        <v>-5000</v>
      </c>
    </row>
    <row r="34" spans="1:3">
      <c r="A34" s="4" t="s">
        <v>167</v>
      </c>
      <c r="B34" s="5" t="n">
        <v>511000</v>
      </c>
      <c r="C34" s="5" t="n">
        <v>59000</v>
      </c>
    </row>
    <row r="35" spans="1:3">
      <c r="A35" s="4" t="s">
        <v>168</v>
      </c>
      <c r="B35" s="5" t="n">
        <v>-115000</v>
      </c>
      <c r="C35" s="5" t="n">
        <v>-1375000</v>
      </c>
    </row>
    <row r="36" spans="1:3">
      <c r="A36" s="4" t="s">
        <v>169</v>
      </c>
      <c r="B36" s="5" t="n">
        <v>26000</v>
      </c>
      <c r="C36" s="5" t="n">
        <v>-93000</v>
      </c>
    </row>
    <row r="37" spans="1:3">
      <c r="A37" s="4" t="s">
        <v>170</v>
      </c>
      <c r="B37" s="5" t="n">
        <v>153000</v>
      </c>
      <c r="C37" s="5" t="n">
        <v>160000</v>
      </c>
    </row>
    <row r="38" spans="1:3">
      <c r="A38" s="4" t="s">
        <v>171</v>
      </c>
      <c r="B38" s="5" t="n">
        <v>106000</v>
      </c>
      <c r="C38" s="5" t="n">
        <v>1612000</v>
      </c>
    </row>
    <row r="39" spans="1:3">
      <c r="A39" s="4" t="s">
        <v>172</v>
      </c>
      <c r="B39" s="5" t="n">
        <v>170000</v>
      </c>
      <c r="C39" s="5" t="n">
        <v>304000</v>
      </c>
    </row>
    <row r="40" spans="1:3">
      <c r="A40" s="3" t="s">
        <v>173</v>
      </c>
    </row>
    <row r="41" spans="1:3">
      <c r="A41" s="4" t="s">
        <v>174</v>
      </c>
      <c r="B41" s="4" t="s">
        <v>34</v>
      </c>
      <c r="C41" s="5" t="n">
        <v>69000</v>
      </c>
    </row>
    <row r="42" spans="1:3">
      <c r="A42" s="4" t="s">
        <v>175</v>
      </c>
      <c r="B42" s="4" t="s">
        <v>34</v>
      </c>
      <c r="C42" s="4" t="s">
        <v>34</v>
      </c>
    </row>
    <row r="43" spans="1:3">
      <c r="A43" s="4" t="s">
        <v>133</v>
      </c>
      <c r="B43" s="5" t="n">
        <v>62000</v>
      </c>
      <c r="C43" s="4" t="s">
        <v>34</v>
      </c>
    </row>
    <row r="44" spans="1:3">
      <c r="A44" s="4" t="s">
        <v>176</v>
      </c>
      <c r="B44" s="5" t="n">
        <v>662000</v>
      </c>
    </row>
    <row r="45" spans="1:3">
      <c r="A45" s="4" t="s">
        <v>177</v>
      </c>
      <c r="B45" s="7" t="n">
        <v>196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41:14Z</dcterms:created>
  <dcterms:modified xmlns:dcterms="http://purl.org/dc/terms/" xmlns:xsi="http://www.w3.org/2001/XMLSchema-instance" xsi:type="dcterms:W3CDTF">2017-11-14T14:41:14Z</dcterms:modified>
</cp:coreProperties>
</file>